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igni" sheetId="8" state="visible" r:id="rId8"/>
    <sheet xmlns:r="http://schemas.openxmlformats.org/officeDocument/2006/relationships" name="License, Collaboration, and Suc" sheetId="9" state="visible" r:id="rId9"/>
    <sheet xmlns:r="http://schemas.openxmlformats.org/officeDocument/2006/relationships" name="Cash Equivalents and Marketable" sheetId="10" state="visible" r:id="rId10"/>
    <sheet xmlns:r="http://schemas.openxmlformats.org/officeDocument/2006/relationships" name="Other Investment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nvertible Preferred Stock"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License, Collaboration, and S_2" sheetId="22" state="visible" r:id="rId22"/>
    <sheet xmlns:r="http://schemas.openxmlformats.org/officeDocument/2006/relationships" name="Cash Equivalents and Marketab_2"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Organization (Details)" sheetId="28" state="visible" r:id="rId28"/>
    <sheet xmlns:r="http://schemas.openxmlformats.org/officeDocument/2006/relationships" name="License, Collaboration, and S_3" sheetId="29" state="visible" r:id="rId29"/>
    <sheet xmlns:r="http://schemas.openxmlformats.org/officeDocument/2006/relationships" name="License, Collaboration, and S_4" sheetId="30" state="visible" r:id="rId30"/>
    <sheet xmlns:r="http://schemas.openxmlformats.org/officeDocument/2006/relationships" name="Cash Equivalents and Marketab_3" sheetId="31" state="visible" r:id="rId31"/>
    <sheet xmlns:r="http://schemas.openxmlformats.org/officeDocument/2006/relationships" name="Cash Equivalents and Marketab_4" sheetId="32" state="visible" r:id="rId32"/>
    <sheet xmlns:r="http://schemas.openxmlformats.org/officeDocument/2006/relationships" name="Other Investments (Details)" sheetId="33" state="visible" r:id="rId33"/>
    <sheet xmlns:r="http://schemas.openxmlformats.org/officeDocument/2006/relationships" name="Fair Value Measurements - Finan"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Leases - Summary of Operating L" sheetId="37" state="visible" r:id="rId37"/>
    <sheet xmlns:r="http://schemas.openxmlformats.org/officeDocument/2006/relationships" name="Leases - Narrative (Details)" sheetId="38" state="visible" r:id="rId38"/>
    <sheet xmlns:r="http://schemas.openxmlformats.org/officeDocument/2006/relationships" name="Convertible Preferred Stock (De" sheetId="39" state="visible" r:id="rId39"/>
    <sheet xmlns:r="http://schemas.openxmlformats.org/officeDocument/2006/relationships" name="Stockholders' Equity (Details)" sheetId="40" state="visible" r:id="rId40"/>
    <sheet xmlns:r="http://schemas.openxmlformats.org/officeDocument/2006/relationships" name="Stock-based Compensation - Narr" sheetId="41" state="visible" r:id="rId41"/>
    <sheet xmlns:r="http://schemas.openxmlformats.org/officeDocument/2006/relationships" name="Stock-based Compensation - Sche" sheetId="42" state="visible" r:id="rId42"/>
    <sheet xmlns:r="http://schemas.openxmlformats.org/officeDocument/2006/relationships" name="Stock-based Compensation - Summ" sheetId="43" state="visible" r:id="rId43"/>
    <sheet xmlns:r="http://schemas.openxmlformats.org/officeDocument/2006/relationships" name="Stock-based Compensation - Rest" sheetId="44" state="visible" r:id="rId44"/>
    <sheet xmlns:r="http://schemas.openxmlformats.org/officeDocument/2006/relationships" name="Stock-based Compensation - Su_2" sheetId="45" state="visible" r:id="rId45"/>
    <sheet xmlns:r="http://schemas.openxmlformats.org/officeDocument/2006/relationships" name="Stock-based Compensation - Sc_2" sheetId="46" state="visible" r:id="rId46"/>
    <sheet xmlns:r="http://schemas.openxmlformats.org/officeDocument/2006/relationships" name="Net Loss Per Share (Details)" sheetId="47" state="visible" r:id="rId47"/>
    <sheet xmlns:r="http://schemas.openxmlformats.org/officeDocument/2006/relationships" name="Related-party Transactions (Det"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2" customWidth="1" min="2" max="2"/>
    <col width="13" customWidth="1" min="3" max="3"/>
  </cols>
  <sheetData>
    <row r="1">
      <c r="A1" s="1" t="inlineStr">
        <is>
          <t>Cover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502</t>
        </is>
      </c>
    </row>
    <row r="9">
      <c r="A9" s="4" t="inlineStr">
        <is>
          <t>Entity Registrant Name</t>
        </is>
      </c>
      <c r="B9" s="4" t="inlineStr">
        <is>
          <t>Lyell Immunopharma, Inc.</t>
        </is>
      </c>
    </row>
    <row r="10">
      <c r="A10" s="4" t="inlineStr">
        <is>
          <t>Entity Incorporation State Country Code</t>
        </is>
      </c>
      <c r="B10" s="4" t="inlineStr">
        <is>
          <t>DE</t>
        </is>
      </c>
    </row>
    <row r="11">
      <c r="A11" s="4" t="inlineStr">
        <is>
          <t>Entity Tax Identification Number</t>
        </is>
      </c>
      <c r="B11" s="4" t="inlineStr">
        <is>
          <t>83-1300510</t>
        </is>
      </c>
    </row>
    <row r="12">
      <c r="A12" s="4" t="inlineStr">
        <is>
          <t>Entity Address Line1</t>
        </is>
      </c>
      <c r="B12" s="4" t="inlineStr">
        <is>
          <t>201 Haskins Way</t>
        </is>
      </c>
    </row>
    <row r="13">
      <c r="A13" s="4" t="inlineStr">
        <is>
          <t>Entity Address City Or Town</t>
        </is>
      </c>
      <c r="B13" s="4" t="inlineStr">
        <is>
          <t>South San Francisco</t>
        </is>
      </c>
    </row>
    <row r="14">
      <c r="A14" s="4" t="inlineStr">
        <is>
          <t>Entity Address State Or Province</t>
        </is>
      </c>
      <c r="B14" s="4" t="inlineStr">
        <is>
          <t>CA</t>
        </is>
      </c>
    </row>
    <row r="15">
      <c r="A15" s="4" t="inlineStr">
        <is>
          <t>Entity Address Postal Zip Code</t>
        </is>
      </c>
      <c r="B15" s="4" t="inlineStr">
        <is>
          <t>94080</t>
        </is>
      </c>
    </row>
    <row r="16">
      <c r="A16" s="4" t="inlineStr">
        <is>
          <t>City Area Code</t>
        </is>
      </c>
      <c r="B16" s="4" t="inlineStr">
        <is>
          <t>650</t>
        </is>
      </c>
    </row>
    <row r="17">
      <c r="A17" s="4" t="inlineStr">
        <is>
          <t>Local Phone Number</t>
        </is>
      </c>
      <c r="B17" s="4" t="inlineStr">
        <is>
          <t>695-0677</t>
        </is>
      </c>
    </row>
    <row r="18">
      <c r="A18" s="4" t="inlineStr">
        <is>
          <t>Security12b Title</t>
        </is>
      </c>
      <c r="B18" s="4" t="inlineStr">
        <is>
          <t>Common Stock, $0.0001 par value</t>
        </is>
      </c>
    </row>
    <row r="19">
      <c r="A19" s="4" t="inlineStr">
        <is>
          <t>Trading Symbol</t>
        </is>
      </c>
      <c r="B19" s="4" t="inlineStr">
        <is>
          <t>LYE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46135142</v>
      </c>
    </row>
    <row r="29">
      <c r="A29" s="4" t="inlineStr">
        <is>
          <t>Entity Central Index Key</t>
        </is>
      </c>
      <c r="B29" s="4" t="inlineStr">
        <is>
          <t>0001806952</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3 Months Ended</t>
        </is>
      </c>
    </row>
    <row r="2">
      <c r="B2" s="2" t="inlineStr">
        <is>
          <t>Mar. 31, 2022</t>
        </is>
      </c>
    </row>
    <row r="3">
      <c r="A3" s="3" t="inlineStr">
        <is>
          <t>Cash and Cash Equivalents [Abstract]</t>
        </is>
      </c>
    </row>
    <row r="4">
      <c r="A4" s="4" t="inlineStr">
        <is>
          <t>Cash Equivalents and Marketable Securities</t>
        </is>
      </c>
      <c r="B4" s="4" t="inlineStr">
        <is>
          <t>Cash Equivalents and Marketable Securities The fair value and amortized cost of cash equivalents and marketable securities by major security type as of March 31, 2022 and December 31, 2021 are as follows (in thousands): March 31, 2022 Amortized Cost Gross Gross Unrealized Losses Fair Value Money market funds $ 103,842 $ — $ — $ 103,842 U.S. Treasury securities 315,497 5 (4,877) 310,625 U.S. government agency securities 153,149 — (964) 152,185 Corporate debt securities 263,823 1 (765) 263,059 Total cash equivalents and marketable securities $ 836,311 $ 6 $ (6,606) $ 829,711 Classified as: Fair Value Cash equivalents $ 214,277 Marketable securities 391,316 Marketable securities, non-current 224,118 Total cash equivalents and marketable securities $ 829,711 December 31, 2021 Amortized Cost Gross Gross Unrealized Losses Fair Value Money market funds $ 206,245 $ — $ — $ 206,245 U.S. Treasury securities 290,909 2 (1,205) 289,706 U.S. government agency securities 93,864 2 (240) 93,626 Corporate debt securities 285,338 — (182) 285,156 Total cash equivalents and marketable securities $ 876,356 $ 4 $ (1,627) $ 874,733 Classified as: Fair Value Cash equivalents $ 270,236 Marketable securities 320,966 Marketable securities, non-current 283,531 Total cash equivalents and marketable securities $ 874,733 As of March 31, 2022 and December 31, 2021, the fair value of securities held by the Company in an unrealized loss position was $680.1 million and $602.9 million, respectively, and as of March 31, 2022 and December 31, 2021, securities held by the Company in an unrealized loss position have been in the continuous loss position for less than 12 months. The Company determined that there was no material change in the credit risk of the above investments during the three months ended March 31, 2022 and 2021. As such, an allowance for credit losses has not been recognized. The Company does not intend to sell these securities nor does the Company believe that it will be required to sell these securities before recovery of their amortized cost basis. Gross realized gains and losses were de minimis for the three months ended March 31, 2022 and 2021 and as a result, amounts reclassified out of accumulated other comprehensive loss for the three months ended March 31, 2022 and 2021 were also de minimis . As of March 31, 2022 and December 31, 2021, all of the Company’s marketable securities had a maturity date of two years or less, were available for use and were classified as available-for-sale. See Note 6, Fair Value Measurements, for additional information regarding cash equivalents and marketable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3 Months Ended</t>
        </is>
      </c>
    </row>
    <row r="2">
      <c r="B2" s="2" t="inlineStr">
        <is>
          <t>Mar. 31, 2022</t>
        </is>
      </c>
    </row>
    <row r="3">
      <c r="A3" s="3" t="inlineStr">
        <is>
          <t>Investments, All Other Investments [Abstract]</t>
        </is>
      </c>
    </row>
    <row r="4">
      <c r="A4" s="4" t="inlineStr">
        <is>
          <t>Other Investments</t>
        </is>
      </c>
      <c r="B4" s="4" t="inlineStr">
        <is>
          <t>Other Investments From time to time, the Company makes minority ownership strategic investments. As of March 31, 2022 and December 31, 2021, the aggregate carrying amounts of the Company’s strategic investments in non-publicly traded companies were $47.0 million. These investments were measured at initial cost, minus impairment, if any, and plus or minus changes resulting from observable price changes in orderly transactions for an identical or similar investment of the same issuer. In connection with the preparation of the financial statements for 2021, the Company performed a qualitative assessment of potential indicators of impairment and determined that indicators existed for its $36.4 million investment in PACT Series C-1 convertible preferred stock. While there was no single event or factor, the Company considered PACT’s operating cash flow requirements over the next year and liquid asset balances to fund those requirements and PACT’s inability to raise funds as indicators of impairment. Due to these indicators, the Company assessed the valuation of the investment in PACT as of December 31, 2021 and determined the fair value to be negligible and the impairment to be other-than-temporary in nature. As a result, the Company recorded a $36.4 million impairment expense for the PACT investment in the fourth quarter of 2021, which was recorded within impairment of other investments on the Consolidated Statement of Operations and Comprehensive Loss and as a reduction to the investment balance within other investments on the Consolidated Balance Sheet. There were no adjustments recorded to the carrying amount for the other investments for the three months ended March 31, 2022 and 2021. In November 2020, the Company made a strategic equity investment of $13.0 million in Outpace Bio, Inc. (“Outpace”), a privately-held company, which represented a minority ownership interest at the time of the strategic investment. Outpace is engaged in the research and development of protein and cell technology platforms and has financed its activities via issuances of preferred stock. The Company determined that Outpace is a variable interest entity (“VIE”) and the at-risk equity holders, as a group, lack the characteristics of a controlling financial interest. The Company does not have majority voting rights, representation on Outpace’s board of directors or the power to direct the activities of this entity, and therefore it is not the primary beneficiary. As of both March 31, 2022 and December 31, 2021, the carrying value of the Company’s investment in Outpace was $13.0 million, which is recorded in other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following table sets forth the fair value of the Company’s financial assets and liabilities measured at fair value on a recurring basis based on the three-tier fair value hierarchy (in thousands): March 31, 2022 Level 1 Level 2 Level 3 Total Financial assets: Money market funds $ 103,842 $ — $ — $ 103,842 U.S. Treasury securities — 310,625 — 310,625 U.S. government agency securities — 152,185 — 152,185 Corporate debt securities — 263,059 — 263,059 Equity warrant investment — — 1,095 1,095 Total financial assets $ 103,842 $ 725,869 $ 1,095 $ 830,806 Financial liabilities: Success payment liabilities $ — $ — $ 5,635 $ 5,635 Total financial liabilities $ — $ — $ 5,635 $ 5,635 December 31, 2021 Level 1 Level 2 Level 3 Total Financial assets: Money market funds $ 206,245 $ — $ — $ 206,245 U.S. Treasury securities 289,706 — 289,706 U.S. government agency securities 93,626 — 93,626 Corporate debt securities 285,156 — 285,156 Equity warrant investment — — 1,067 1,067 Total financial assets $ 206,245 $ 668,488 $ 1,067 $ 875,800 Financial liabilities: Success payment liabilities $ — $ — $ 9,486 $ 9,486 Total financial liabilities $ — $ — $ 9,486 $ 9,486 The Company measures the fair value of money market funds based on quoted prices in active markets for identical assets or liabilities. The Level 2 marketable securities include U.S. Treasury securities, U.S. government agency securities and corporate debt securities. The Company’s Level 2 securities are valued using third-party pricing sources. The pricing services applied industry standard valuation models. Inputs utilized include market pricing based on real-time trade data for the same or similar securities and other significant inputs derived from or corroborated by observable market data. The Level 3 financial instruments include an equity warrant investment and the success payment liabilities. The Company’s Level 3 financial instruments are valued using valuation models which include the Black-Scholes model for valuing the equity warrant investment and a Monte Carlo simulation for the success payment liabilities. To determine the estimated fair value of the success payment liabilities, the Company uses a Monte Carlo simulation methodology that models the future movement of stock prices based on several key variables combined with empirical knowledge of the process governing the behavior of the stock price. The following variables were incorporated in the estimated fair value of the success payment liabilities: fair value of the Company’s common stock (Series A convertible preferred stock, prior to IPO), expected volatility, the risk-free interest rate and the estimated number and timing of valuation measurement dates on the basis of which payments may be triggered. The computation of expected volatility was estimated based on available information about the historical volatility of stocks of similar publicly traded companies for a period matching the expected term assumption. The following assumptions were incorporated into the calculation of the estimated fair value of the Fred Hutch success payment liability: March 31, December 31, Fair value of common stock $ 5.05 $ 7.74 Risk-free interest rate 0.52% - 2.95% 0.19% - 1.88% Expected volatility 75 % 75 % Expected term (in years) 0.21 - 5.72 0.46 - 5.97 The following assumptions were incorporated into the calculation of the estimated fair value of the Stanford success payment liability: March 31, December 31, Fair value of common stock $ 5.05 $ 7.74 Risk-free interest rate 0.52% - 2.95% 0.19% - 1.88% Expected volatility 75 % 75 % Expected term (in years) 0.21 - 7.50 0.46 - 7.75 The Company utilizes estimates and assumptions in determining the estimated success payment liabilities and associated expense. A small change in the valuation of the Company’s common stock may have a relatively large change in the estimated fair value of the success payment liability and associated expense. The following table sets forth a summary of the changes in the fair value of the Company’s Level 3 financial assets and liabilities (in thousands): Equity Warrant Investment Success Payment Balance at December 31, 2021 $ 1,067 $ 9,486 Change in fair value (1) 28 (3,851) Balance at March 31, 2022 $ 1,095 $ 5,635 (1) The change in fair value associated with the equity warrant investment held is recorded in other income (expense), net and the change in fair value associated with success payment liabilities is recorded in research and developmen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The Company’s lease portfolio is comprised of operating leases for laboratory, office and manufacturing facilities located in South San Francisco, California, and Seattle and Bothell, Washington with contractual periods expiring between December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The following table summarizes the Company’s future minimum operating lease commitments, including expected lease incentives to be received, as of March 31, 2022 (in thousands): Year Ending December 31: 2022 (remaining nine months) $ 7,289 2023 11,018 2024 11,347 2025 11,859 2026 12,209 Thereafter 48,094 Total undiscounted lease payments 101,816 Less: imputed interest (30,282) Less: tenant improvement allowances (2,720) Total operating lease liabilities $ 68,814 Reported as of March 31, 2022: Short-term portion of lease liabilities (included in accrued liabilities and other current liabilities) $ 1,339 Operating lease liabilities, non-current 67,475 Total $ 68,814 The operating lease costs for all operating leases were $2.5 million and $2.4 million for the three months ended March 31, 2022 and 2021, respectively. The operating lease costs and total commitments for short-term leases were de minimis for the three months ended March 31, 2022 and 2021. Variable lease costs for operating leases were $1.3 million and $1.1 million for the three months ended March 31, 2022 and 2021. The weighted-average remaining lease terms for operating leases were 8.5 and 8.8 years as of March 31, 2022 and December 31, 2021 , respectively. The weighted-average discount rates for operating leases were 8.5% and 8.4% as of March 31, 2022 and December 31, 2021 , respectively. In May 2021, the Company entered into a sublease, whereby the Company agreed to sublease approximately 11,000 square feet of its space in South San Francisco, California currently leased by the Company. The sublease is classified as an operating lease and will expire in March 2031. The monthly fixed payment due to the Company is $0.1 million, subject to annual rent increases in accordance with the contract. In September 2021, the Company entered into a sublease with Sonoma Biotherapeutics, Inc. (“Sonoma”), a related party, whereby the Company agreed to sublease approximately 18,000 square feet of space in South San Francisco, California currently leased by the Company. See Note 13, Related-Party Transactions.</t>
        </is>
      </c>
    </row>
    <row r="5">
      <c r="A5" s="4" t="inlineStr">
        <is>
          <t>Leases</t>
        </is>
      </c>
      <c r="B5" s="4" t="inlineStr">
        <is>
          <t>LeasesThe Company’s lease portfolio is comprised of operating leases for laboratory, office and manufacturing facilities located in South San Francisco, California, and Seattle and Bothell, Washington with contractual periods expiring between December 2028 and March 2031. In addition to minimum rent, the leases require payment of real estate taxes, insurance, common area maintenance charges and other executory costs. These additional charges are considered variable lease costs and are recognized in the period in which the costs are incurred. The following table summarizes the Company’s future minimum operating lease commitments, including expected lease incentives to be received, as of March 31, 2022 (in thousands): Year Ending December 31: 2022 (remaining nine months) $ 7,289 2023 11,018 2024 11,347 2025 11,859 2026 12,209 Thereafter 48,094 Total undiscounted lease payments 101,816 Less: imputed interest (30,282) Less: tenant improvement allowances (2,720) Total operating lease liabilities $ 68,814 Reported as of March 31, 2022: Short-term portion of lease liabilities (included in accrued liabilities and other current liabilities) $ 1,339 Operating lease liabilities, non-current 67,475 Total $ 68,814 The operating lease costs for all operating leases were $2.5 million and $2.4 million for the three months ended March 31, 2022 and 2021, respectively. The operating lease costs and total commitments for short-term leases were de minimis for the three months ended March 31, 2022 and 2021. Variable lease costs for operating leases were $1.3 million and $1.1 million for the three months ended March 31, 2022 and 2021. The weighted-average remaining lease terms for operating leases were 8.5 and 8.8 years as of March 31, 2022 and December 31, 2021 , respectively. The weighted-average discount rates for operating leases were 8.5% and 8.4% as of March 31, 2022 and December 31, 2021 , respectively. In May 2021, the Company entered into a sublease, whereby the Company agreed to sublease approximately 11,000 square feet of its space in South San Francisco, California currently leased by the Company. The sublease is classified as an operating lease and will expire in March 2031. The monthly fixed payment due to the Company is $0.1 million, subject to annual rent increases in accordance with the contract. In September 2021, the Company entered into a sublease with Sonoma Biotherapeutics, Inc. (“Sonoma”), a related party, whereby the Company agreed to sublease approximately 18,000 square feet of space in South San Francisco, California currently leased by the Company. See Note 13, Related-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2</t>
        </is>
      </c>
    </row>
    <row r="3">
      <c r="A3" s="3" t="inlineStr">
        <is>
          <t>Equity [Abstract]</t>
        </is>
      </c>
    </row>
    <row r="4">
      <c r="A4" s="4" t="inlineStr">
        <is>
          <t>Convertible Preferred Stock</t>
        </is>
      </c>
      <c r="B4" s="4" t="inlineStr">
        <is>
          <t>Convertible Preferred StockUpon the closing of the IPO, 194,474,431 shares of convertible preferred stock then outstanding converted into an equal number of shares of common stock. As of March 31, 2022 and December 31, 2021, no shares of convertible preferred stock wer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Stockholders' Equity Preferred Stock The Company is authorized to issue 10.0 million shares of preferred stock with a par value of $0.0001 per share. As of March 31, 2022 and December 31, 2021, no shares of preferred stock were outstanding. Common Stock The Company is authorized to issue 500.0 million shares of common stock with a par value of $0.0001 per share. As of March 31, 2022 and December 31, 2021, there were 245,422,849 shares and 242,738,350 shares of the Company’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2021 Equity Incentive Plan In June 2021, the Company adopted the 2021 Equity Incentive Plan (“2021 Plan”), which on the date of the underwriting agreement related to the Company’s IPO became effective with an initial reserve of 26,662,087 shares, plus any shares subject to outstanding awards granted under the 2018 Equity Incentive Plan (“2018 Plan”) that, on or after the effectiveness of the 2021 Plan, terminate or expire before exercise or settlement, are not issued because the award is settled in cash, are forfeited because of the failure to vest, or are reacquired or withheld (or not issued) to satisfy a tax withholding obligation or the purchase or exercise price. In addition, the number of shares reserved for issuance under the 2021 Plan will automatically increase on January 1 of each year for a period of ten years, beginning on January 1, 2022 and continuing through January 1, 2031, in an amount equal to (1) 5% of the total number of shares of the Company’s common stock outstanding on December 31 of the immediately preceding year, or (2) a lesser number of shares determined by the Company’s board of directors no later than December 31 of the immediately preceding year. On January 1, 2022, the Company reserved an additional 12,266,917 shares of common stock for issuance under the 2021 Plan representing 5% of the total common shares outstanding as of December 31, 2021. On March 29, 2022, the Company filed with the Securities and Exchange Commission ("SEC") a Form S-8 registering the additional shares. Under the 2021 Plan, the Company may grant incentive stock options, non-statutory stock options, RSAs, restricted stock units ("RSUs"), stock appreciation rights, performance awards and other stock-based awards. Terms of stock awards, including vesting requirements, are determined by the Company’s board of directors or by a committee authorized by the Company’s board of directors, subject to provisions of the 2021 Plan. The term of any stock option granted under the 2021 Plan cannot exceed ten years. Generally, awards granted by the Company vest over four years but may be granted with different vesting terms. In conjunction with adopting the 2021 Plan, the Company discontinued the 2018 Plan with respect to new equity awards. As of March 31, 2022, 28.0 million shares were available for future issuance pursuant to the 2021 Plan. 2021 Employee Stock Purchase Plan In June 2021, the Company adopted the 2021 Employee Stock Purchase Plan (“2021 ESPP”), which became effective immediately prior to the execution of the underwriting agreement related to the Company’s IPO with an initial reserve of 2,470,000 shares. The 2021 ESPP allows eligible employees to purchase shares of the Company’s common stock at a discount through payroll deductions of up to 15% of their earnings, subject to plan limitations. Unless otherwise determined by the Company’s board of directors, employees are able to purchase shares at 85% of the lower of the fair market value of the Company’s common stock on the first date of an offering or on the purchase date. The number of shares of the Company’s common stock reserved for issuance under the 2021 ESPP will automatically increase on January 1 of each year for a period of ten years, beginning on January 1, 2022 and continuing through January 1, 2031, by the lesser of (1) 1% of the total number of shares of the Company’s common stock outstanding on December 31 of the immediately preceding year, and (2) 4,940,000 shares; provided, however, that the Company’s board of directors may act to provide a lesser increase in number of shares. On January 1, 2022, the Company reserved an additional 2,453,383 common shares for issuance under the 2021 ESPP representing 1% of the total common shares outstanding as of December 31, 2021. On March 29, 2022, the Company filed with the SEC a Form S-8 registering the additional shares. The Company may specify offerings with durations not more than 27 months and may specify shorter purchase periods within each offering. No shares have been issued under the 2021 ESPP as of March 31, 2022. 2018 Equity Incentive Plan In 2018, the Company established the 2018 Plan under which it may grant incentive stock options, non-statutory stock options, RSAs, RSUs, stock appreciation rights and other stock-based awards. Terms of stock awards, including vesting requirements, are determined by the board of directors or by a committee authorized by the Company’s board of directors, subject to provisions of the 2018 Plan. The term of any stock option granted under the 2018 Plan cannot exceed ten years. Generally, awards granted by the Company vest over four years, but may be granted with different vesting terms. Pursuant to the terms of the 2021 Plan, any shares subject to outstanding options originally granted under the 2018 Plan that terminate, expire or lapse for any reason without the delivery of shares to the holder thereof shall become available for issuance pursuant to awards granted under the 2021 Plan. While no shares are available for future issuance under the 2018 Plan, it continues to govern outstanding equity awards granted thereunder. Stock-based Compensation Expense Stock-based compensation expense by classification included within the condensed consolidated statements of operations and comprehensive loss was as follows (in thousands): Three Months Ended 2022 2021 Research and development $ 3,764 $ 4,851 General and administrative 18,264 7,881 Total stock-based compensation expense $ 22,028 $ 12,732 At March 31, 2022, total stock-based compensation cost related to unvested awards not yet recognized was $156.4 million, which is expected to be recognized over a remaining weighted-average period of 2.64 years. Restricted Stock Awards A summary of the Company’s RSA activity was as follows: Number of Shares Weighted-Average Unvested shares as of December 31, 2021 2,600,002 $ 0.0001 Vested (975,000) $ 0.0001 Unvested shares as of March 31, 2022 1,625,002 $ 0.0001 Restricted Stock Units A summary of the Company’s RSU activity was as follows: Restricted Stock Units Outstanding Weighted-Average Unvested RSUs as of December 31, 2021 — $ — RSUs granted 1,330,962 $ 5.98 RSUs forfeited or canceled (31,375) $ 5.98 Unvested RSUs as of March 31, 2022 1,299,587 $ 5.98 Stock Options A summary of the Company’s stock option activity was as follows: Number of Stock Options Weighted- Weighted- Aggregate Options outstanding as of December 31, 2021 41,775,179 $ 5.05 7.84 $ 142,076 Granted 7,962,442 $ 6.03 Exercised (1,709,498) $ 1.49 Canceled or forfeited (321,796) $ 5.51 Options outstanding as of March 31, 2022 47,706,327 $ 5.34 7.84 $ 51,890 Options exercisable as of March 31, 2022 24,398,342 $ 3.82 6.73 $ 48,645 The fair value of stock options granted to employees, directors and consultants was estimated on the date of grant using the Black-Scholes option pricing model using the following assumptions: Three Months Ended 2022 2021 Risk-free interest rate 2.14 % 0.68 % Expected volatility 85 % 80 % Expected term (in years) 6.00 6.06 Expected dividend yield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Basic and diluted net loss per share is calculated by dividing net loss by the weighted-average number of common shares outstanding during the period, without consideration for common stock equivalents. The Company’s potentially dilutive shares, which include preferred stock, unvested RSAs, unvested RSUs and options to purchase common stock, are considered to be common stock equivalents and are only included in the calculation of diluted net loss per share when their effect is dilutive. Potentially dilutive securities excluded from the calculation of diluted net loss per share due to their anti-dilutive effects were as follows: Three Months Ended 2022 2021 Convertible preferred stock — 194,474,431 Unvested RSAs 1,625,002 5,525,002 Unvested RSUs 1,299,587 — Options to purchase common stock 47,706,327 40,556,956 Total 50,630,916 240,556,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llaboration and License Agreements The Company has entered into certain collaboration and license agreements, including those identified in Note 3, License, Collaboration and Success Payment Agreements above, with third parties that include the funding of certain development, manufacturing and commercialization efforts with the potential for future milestone and royalty payments upon the achievement of pre-established developmental, regulatory and/or commercial milestones. The Company’s obligation to fund these efforts is contingent upon continued involvement in the programs and/or the lack of any adverse events that could cause the discontinuance of the programs. Due to the nature of these agreements, the future potential payments are inherently uncertain, and accordingly no amounts had been recorded for the potential future achievement of these targets as of March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Related-party Transactions In September 2021, the Company entered into a sublease with Sonoma, whereby the Company agreed to sublease approximately 18,000 square feet of space in South San Francisco, California currently leased by the Company. Dr. Klausner serves as a member of the board of directors of Sonoma and he and certain holders of more than 5% of our outstanding common stock are also stockholders of Sonoma. As a part of the sublease, a $4.6 million tenant improvement contribution payment was made by Sonoma, which will be recognized over the term of the sublease. As of March 31, 2022, accrued liabilities and other current liabilities of $0.5 million and other non-current liabilities of $3.9 million were in connection with the sublease with Sonoma. Income of $0.7 million was recognized in other operating income, net for the three months ended March 31, 2022. See Note 7, Leases , for more detail on the Sonoma sublease. The Company is party to the GSK Agreement, who is a holder of more than 10% of the Company’s outstanding common stock. See Note 3, License, Collaboration and Success Payment Agreements . Deferred revenue of $6.2 million and $5.0 million as of March 31, 2022 and December 31, 2021, respectively, and deferred revenue, net of current portion of $77.9 million and $79.7 million as of March 31, 2022 and December 31, 2021, respectively, were in connection with the GSK Agreement. Revenue recognized in connection with the GSK agreement was $0.6 million and $2.4 million for the three months ended March 31,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22596</v>
      </c>
      <c r="C3" s="6" t="n">
        <v>293828</v>
      </c>
    </row>
    <row r="4">
      <c r="A4" s="4" t="inlineStr">
        <is>
          <t>Marketable securities</t>
        </is>
      </c>
      <c r="B4" s="5" t="n">
        <v>391316</v>
      </c>
      <c r="C4" s="5" t="n">
        <v>320966</v>
      </c>
    </row>
    <row r="5">
      <c r="A5" s="4" t="inlineStr">
        <is>
          <t>Prepaid expenses and other current assets</t>
        </is>
      </c>
      <c r="B5" s="5" t="n">
        <v>11793</v>
      </c>
      <c r="C5" s="5" t="n">
        <v>11492</v>
      </c>
    </row>
    <row r="6">
      <c r="A6" s="4" t="inlineStr">
        <is>
          <t>Total current assets</t>
        </is>
      </c>
      <c r="B6" s="5" t="n">
        <v>625705</v>
      </c>
      <c r="C6" s="5" t="n">
        <v>626286</v>
      </c>
    </row>
    <row r="7">
      <c r="A7" s="4" t="inlineStr">
        <is>
          <t>Restricted cash</t>
        </is>
      </c>
      <c r="B7" s="5" t="n">
        <v>279</v>
      </c>
      <c r="C7" s="5" t="n">
        <v>466</v>
      </c>
    </row>
    <row r="8">
      <c r="A8" s="4" t="inlineStr">
        <is>
          <t>Marketable securities, non-current</t>
        </is>
      </c>
      <c r="B8" s="5" t="n">
        <v>224118</v>
      </c>
      <c r="C8" s="5" t="n">
        <v>283531</v>
      </c>
    </row>
    <row r="9">
      <c r="A9" s="4" t="inlineStr">
        <is>
          <t>Other investments</t>
        </is>
      </c>
      <c r="B9" s="5" t="n">
        <v>47001</v>
      </c>
      <c r="C9" s="5" t="n">
        <v>47001</v>
      </c>
    </row>
    <row r="10">
      <c r="A10" s="4" t="inlineStr">
        <is>
          <t>Property and equipment, net</t>
        </is>
      </c>
      <c r="B10" s="5" t="n">
        <v>125707</v>
      </c>
      <c r="C10" s="5" t="n">
        <v>120098</v>
      </c>
    </row>
    <row r="11">
      <c r="A11" s="4" t="inlineStr">
        <is>
          <t>Operating lease right-of-use assets</t>
        </is>
      </c>
      <c r="B11" s="5" t="n">
        <v>45725</v>
      </c>
      <c r="C11" s="5" t="n">
        <v>46541</v>
      </c>
    </row>
    <row r="12">
      <c r="A12" s="4" t="inlineStr">
        <is>
          <t>Other non-current assets</t>
        </is>
      </c>
      <c r="B12" s="5" t="n">
        <v>3568</v>
      </c>
      <c r="C12" s="5" t="n">
        <v>3483</v>
      </c>
    </row>
    <row r="13">
      <c r="A13" s="4" t="inlineStr">
        <is>
          <t>Total assets</t>
        </is>
      </c>
      <c r="B13" s="5" t="n">
        <v>1072103</v>
      </c>
      <c r="C13" s="5" t="n">
        <v>1127406</v>
      </c>
    </row>
    <row r="14">
      <c r="A14" s="3" t="inlineStr">
        <is>
          <t>Current liabilities:</t>
        </is>
      </c>
    </row>
    <row r="15">
      <c r="A15" s="4" t="inlineStr">
        <is>
          <t>Accounts payable</t>
        </is>
      </c>
      <c r="B15" s="5" t="n">
        <v>6510</v>
      </c>
      <c r="C15" s="5" t="n">
        <v>3207</v>
      </c>
    </row>
    <row r="16">
      <c r="A16" s="4" t="inlineStr">
        <is>
          <t>Accrued liabilities and other current liabilities</t>
        </is>
      </c>
      <c r="B16" s="5" t="n">
        <v>22686</v>
      </c>
      <c r="C16" s="5" t="n">
        <v>29057</v>
      </c>
    </row>
    <row r="17">
      <c r="A17" s="4" t="inlineStr">
        <is>
          <t>Success payment liabilities</t>
        </is>
      </c>
      <c r="B17" s="5" t="n">
        <v>5635</v>
      </c>
      <c r="C17" s="5" t="n">
        <v>9486</v>
      </c>
    </row>
    <row r="18">
      <c r="A18" s="4" t="inlineStr">
        <is>
          <t>Deferred revenue</t>
        </is>
      </c>
      <c r="B18" s="5" t="n">
        <v>6224</v>
      </c>
      <c r="C18" s="5" t="n">
        <v>4988</v>
      </c>
    </row>
    <row r="19">
      <c r="A19" s="4" t="inlineStr">
        <is>
          <t>Total current liabilities</t>
        </is>
      </c>
      <c r="B19" s="5" t="n">
        <v>41055</v>
      </c>
      <c r="C19" s="5" t="n">
        <v>46738</v>
      </c>
    </row>
    <row r="20">
      <c r="A20" s="4" t="inlineStr">
        <is>
          <t>Operating lease liabilities, non-current</t>
        </is>
      </c>
      <c r="B20" s="5" t="n">
        <v>67475</v>
      </c>
      <c r="C20" s="5" t="n">
        <v>66650</v>
      </c>
    </row>
    <row r="21">
      <c r="A21" s="4" t="inlineStr">
        <is>
          <t>Deferred revenue, non-current</t>
        </is>
      </c>
      <c r="B21" s="5" t="n">
        <v>77871</v>
      </c>
      <c r="C21" s="5" t="n">
        <v>79665</v>
      </c>
    </row>
    <row r="22">
      <c r="A22" s="4" t="inlineStr">
        <is>
          <t>Other non-current liabilities</t>
        </is>
      </c>
      <c r="B22" s="5" t="n">
        <v>4453</v>
      </c>
      <c r="C22" s="5" t="n">
        <v>4566</v>
      </c>
    </row>
    <row r="23">
      <c r="A23" s="4" t="inlineStr">
        <is>
          <t>Total liabilities</t>
        </is>
      </c>
      <c r="B23" s="5" t="n">
        <v>190854</v>
      </c>
      <c r="C23" s="5" t="n">
        <v>197619</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Preferred stock, $0.0001 par value; 10,000 shares authorized at March 31, 2022 and December 31, 2021; zero shares issued and outstanding at March 31, 2022 and December 31, 2021</t>
        </is>
      </c>
      <c r="B26" s="5" t="n">
        <v>0</v>
      </c>
      <c r="C26" s="5" t="n">
        <v>0</v>
      </c>
    </row>
    <row r="27">
      <c r="A27" s="4" t="inlineStr">
        <is>
          <t>Common stock, $0.0001 par value; 500,000 shares authorized at March 31, 2022 and December 31, 2021; 245,423 and 242,738 shares issued and outstanding at March 31, 2022 and December 31, 2021, respectively</t>
        </is>
      </c>
      <c r="B27" s="5" t="n">
        <v>25</v>
      </c>
      <c r="C27" s="5" t="n">
        <v>24</v>
      </c>
    </row>
    <row r="28">
      <c r="A28" s="4" t="inlineStr">
        <is>
          <t>Additional paid-in capital</t>
        </is>
      </c>
      <c r="B28" s="5" t="n">
        <v>1540330</v>
      </c>
      <c r="C28" s="5" t="n">
        <v>1515748</v>
      </c>
    </row>
    <row r="29">
      <c r="A29" s="4" t="inlineStr">
        <is>
          <t>Accumulated other comprehensive loss</t>
        </is>
      </c>
      <c r="B29" s="5" t="n">
        <v>-6600</v>
      </c>
      <c r="C29" s="5" t="n">
        <v>-1623</v>
      </c>
    </row>
    <row r="30">
      <c r="A30" s="4" t="inlineStr">
        <is>
          <t>Accumulated deficit</t>
        </is>
      </c>
      <c r="B30" s="5" t="n">
        <v>-652506</v>
      </c>
      <c r="C30" s="5" t="n">
        <v>-584362</v>
      </c>
    </row>
    <row r="31">
      <c r="A31" s="4" t="inlineStr">
        <is>
          <t>Total stockholders’ equity</t>
        </is>
      </c>
      <c r="B31" s="5" t="n">
        <v>881249</v>
      </c>
      <c r="C31" s="5" t="n">
        <v>929787</v>
      </c>
    </row>
    <row r="32">
      <c r="A32" s="4" t="inlineStr">
        <is>
          <t>Total liabilities and stockholders’ equity</t>
        </is>
      </c>
      <c r="B32" s="6" t="n">
        <v>1072103</v>
      </c>
      <c r="C32" s="6" t="n">
        <v>11274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OPE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The accompanying unaudited condensed consolidated financial statements have been prepared in accordance with U.S. generally accepted accounting principles (“GAAP”). The unaudited condensed consolidated financial statements include the accounts of the Company and its wholly-owned subsidiary.</t>
        </is>
      </c>
    </row>
    <row r="5">
      <c r="A5" s="4" t="inlineStr">
        <is>
          <t>Consolidations</t>
        </is>
      </c>
      <c r="B5" s="4" t="inlineStr">
        <is>
          <t>All significant intercompany transactions and balances are eliminated in consolidation.</t>
        </is>
      </c>
    </row>
    <row r="6">
      <c r="A6" s="4" t="inlineStr">
        <is>
          <t>Reclassifications</t>
        </is>
      </c>
      <c r="B6" s="4" t="inlineStr">
        <is>
          <t>Certain prior period amounts in the condensed consolidated financial statements and accompanying notes have been reclassified to conform to the current period’s presentation.</t>
        </is>
      </c>
    </row>
    <row r="7">
      <c r="A7" s="4" t="inlineStr">
        <is>
          <t>Use of Estimates</t>
        </is>
      </c>
      <c r="B7" s="4" t="inlineStr">
        <is>
          <t>Use of Estimates The preparation of the Company’s condensed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success payments, revenue recognition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t>
        </is>
      </c>
    </row>
    <row r="8">
      <c r="A8" s="4" t="inlineStr">
        <is>
          <t>Concentrations of Credit Risk</t>
        </is>
      </c>
      <c r="B8" s="4" t="inlineStr">
        <is>
          <t>Concentrations of Credit Risk and Off-balance Sheet RiskThe Company maintains its cash, cash equivalents and restricted cash with high quality, accredited financial institutions. These amounts, at times, may exceed federally insured limits. The Company also makes short-term investments in money market funds, U.S. Treasury securities, U.S. government agency securities and corporate debt securities, which can be subject to certain credit risk. However, the Company mitigates the risks by investing in high-grade instruments, limiting exposure to any one issuer or type of investment and monitoring the ongoing creditworthiness of the financial institutions and issuers. The Company has not experienced any credit losses in such accounts and does not believe it is exposed to significant risk on these funds.</t>
        </is>
      </c>
    </row>
    <row r="9">
      <c r="A9" s="4" t="inlineStr">
        <is>
          <t>Off-balance Sheet Risk</t>
        </is>
      </c>
      <c r="B9" s="4" t="inlineStr">
        <is>
          <t>The Company has no off-balance sheet concentrations of credit risk, such as foreign currency exchange contracts, option contracts or other hedging arrangements.</t>
        </is>
      </c>
    </row>
    <row r="10">
      <c r="A10" s="4" t="inlineStr">
        <is>
          <t>Significant Accounting Policies</t>
        </is>
      </c>
      <c r="B10" s="4" t="inlineStr">
        <is>
          <t>Significant Accounting Policies There have been no material changes to the significant accounting policies from the Annual Report on Form 10-K for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Aggregate Potential Success Payments</t>
        </is>
      </c>
      <c r="B4" s="4" t="inlineStr">
        <is>
          <t xml:space="preserve">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sh Equivalents and Marketable Securities (Tables)</t>
        </is>
      </c>
      <c r="B1" s="2" t="inlineStr">
        <is>
          <t>3 Months Ended</t>
        </is>
      </c>
    </row>
    <row r="2">
      <c r="B2" s="2" t="inlineStr">
        <is>
          <t>Mar. 31, 2022</t>
        </is>
      </c>
    </row>
    <row r="3">
      <c r="A3" s="3" t="inlineStr">
        <is>
          <t>Cash and Cash Equivalents [Abstract]</t>
        </is>
      </c>
    </row>
    <row r="4">
      <c r="A4" s="4" t="inlineStr">
        <is>
          <t>Schedule of Fair Value and Amortized Cost of Cash Equivalents</t>
        </is>
      </c>
      <c r="B4" s="4" t="inlineStr">
        <is>
          <t xml:space="preserve">The fair value and amortized cost of cash equivalents and marketable securities by major security type as of March 31, 2022 and December 31, 2021 are as follows (in thousands): March 31, 2022 Amortized Cost Gross Gross Unrealized Losses Fair Value Money market funds $ 103,842 $ — $ — $ 103,842 U.S. Treasury securities 315,497 5 (4,877) 310,625 U.S. government agency securities 153,149 — (964) 152,185 Corporate debt securities 263,823 1 (765) 263,059 Total cash equivalents and marketable securities $ 836,311 $ 6 $ (6,606) $ 829,711 Classified as: Fair Value Cash equivalents $ 214,277 Marketable securities 391,316 Marketable securities, non-current 224,118 Total cash equivalents and marketable securities $ 829,711 December 31, 2021 Amortized Cost Gross Gross Unrealized Losses Fair Value Money market funds $ 206,245 $ — $ — $ 206,245 U.S. Treasury securities 290,909 2 (1,205) 289,706 U.S. government agency securities 93,864 2 (240) 93,626 Corporate debt securities 285,338 — (182) 285,156 Total cash equivalents and marketable securities $ 876,356 $ 4 $ (1,627) $ 874,733 Classified as: Fair Value Cash equivalents $ 270,236 Marketable securities 320,966 Marketable securities, non-current 283,531 Total cash equivalents and marketable securities $ 874,733 </t>
        </is>
      </c>
    </row>
    <row r="5">
      <c r="A5" s="4" t="inlineStr">
        <is>
          <t>Schedule of Fair Value and Amortized Cost of Marketable Securities</t>
        </is>
      </c>
      <c r="B5" s="4" t="inlineStr">
        <is>
          <t xml:space="preserve">The fair value and amortized cost of cash equivalents and marketable securities by major security type as of March 31, 2022 and December 31, 2021 are as follows (in thousands): March 31, 2022 Amortized Cost Gross Gross Unrealized Losses Fair Value Money market funds $ 103,842 $ — $ — $ 103,842 U.S. Treasury securities 315,497 5 (4,877) 310,625 U.S. government agency securities 153,149 — (964) 152,185 Corporate debt securities 263,823 1 (765) 263,059 Total cash equivalents and marketable securities $ 836,311 $ 6 $ (6,606) $ 829,711 Classified as: Fair Value Cash equivalents $ 214,277 Marketable securities 391,316 Marketable securities, non-current 224,118 Total cash equivalents and marketable securities $ 829,711 December 31, 2021 Amortized Cost Gross Gross Unrealized Losses Fair Value Money market funds $ 206,245 $ — $ — $ 206,245 U.S. Treasury securities 290,909 2 (1,205) 289,706 U.S. government agency securities 93,864 2 (240) 93,626 Corporate debt securities 285,338 — (182) 285,156 Total cash equivalents and marketable securities $ 876,356 $ 4 $ (1,627) $ 874,733 Classified as: Fair Value Cash equivalents $ 270,236 Marketable securities 320,966 Marketable securities, non-current 283,531 Total cash equivalents and marketable securities $ 874,7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inancial Assets and Liabilities Measured at Fair Value on Recurring Basis</t>
        </is>
      </c>
      <c r="B4" s="4" t="inlineStr">
        <is>
          <t xml:space="preserve">The following table sets forth the fair value of the Company’s financial assets and liabilities measured at fair value on a recurring basis based on the three-tier fair value hierarchy (in thousands): March 31, 2022 Level 1 Level 2 Level 3 Total Financial assets: Money market funds $ 103,842 $ — $ — $ 103,842 U.S. Treasury securities — 310,625 — 310,625 U.S. government agency securities — 152,185 — 152,185 Corporate debt securities — 263,059 — 263,059 Equity warrant investment — — 1,095 1,095 Total financial assets $ 103,842 $ 725,869 $ 1,095 $ 830,806 Financial liabilities: Success payment liabilities $ — $ — $ 5,635 $ 5,635 Total financial liabilities $ — $ — $ 5,635 $ 5,635 December 31, 2021 Level 1 Level 2 Level 3 Total Financial assets: Money market funds $ 206,245 $ — $ — $ 206,245 U.S. Treasury securities 289,706 — 289,706 U.S. government agency securities 93,626 — 93,626 Corporate debt securities 285,156 — 285,156 Equity warrant investment — — 1,067 1,067 Total financial assets $ 206,245 $ 668,488 $ 1,067 $ 875,800 Financial liabilities: Success payment liabilities $ — $ — $ 9,486 $ 9,486 Total financial liabilities $ — $ — $ 9,486 $ 9,486 </t>
        </is>
      </c>
    </row>
    <row r="5">
      <c r="A5" s="4" t="inlineStr">
        <is>
          <t>Summary of Estimated Fair Value of Success Payment Liability Assumptions</t>
        </is>
      </c>
      <c r="B5" s="4" t="inlineStr">
        <is>
          <t>The following assumptions were incorporated into the calculation of the estimated fair value of the Fred Hutch success payment liability: March 31, December 31, Fair value of common stock $ 5.05 $ 7.74 Risk-free interest rate 0.52% - 2.95% 0.19% - 1.88% Expected volatility 75 % 75 % Expected term (in years) 0.21 - 5.72 0.46 - 5.97 The following assumptions were incorporated into the calculation of the estimated fair value of the Stanford success payment liability: March 31, December 31, Fair value of common stock $ 5.05 $ 7.74 Risk-free interest rate 0.52% - 2.95% 0.19% - 1.88% Expected volatility 75 % 75 % Expected term (in years) 0.21 - 7.50 0.46 - 7.75</t>
        </is>
      </c>
    </row>
    <row r="6">
      <c r="A6" s="4" t="inlineStr">
        <is>
          <t>Changes in the Estimated Fair Value of Level 3 Financial Assets</t>
        </is>
      </c>
      <c r="B6" s="4" t="inlineStr">
        <is>
          <t>The following table sets forth a summary of the changes in the fair value of the Company’s Level 3 financial assets and liabilities (in thousands): Equity Warrant Investment Success Payment Balance at December 31, 2021 $ 1,067 $ 9,486 Change in fair value (1) 28 (3,851) Balance at March 31, 2022 $ 1,095 $ 5,635 (1) The change in fair value associated with the equity warrant investment held is recorded in other income (expense), net and the change in fair value associated with success payment liabilities is recorded in research and development expense.</t>
        </is>
      </c>
    </row>
    <row r="7">
      <c r="A7" s="4" t="inlineStr">
        <is>
          <t>Changes in the Estimated Fair Value of Level 3 Financial Liabilities</t>
        </is>
      </c>
      <c r="B7" s="4" t="inlineStr">
        <is>
          <t>The following table sets forth a summary of the changes in the fair value of the Company’s Level 3 financial assets and liabilities (in thousands): Equity Warrant Investment Success Payment Balance at December 31, 2021 $ 1,067 $ 9,486 Change in fair value (1) 28 (3,851) Balance at March 31, 2022 $ 1,095 $ 5,635 (1) The change in fair value associated with the equity warrant investment held is recorded in other income (expense), net and the change in fair value associated with success payment liabilities is recorded in research and developmen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Operating Lease Commitments, Including Expected Lease Incentives to be Received</t>
        </is>
      </c>
      <c r="B4" s="4" t="inlineStr">
        <is>
          <t xml:space="preserve">The following table summarizes the Company’s future minimum operating lease commitments, including expected lease incentives to be received, as of March 31, 2022 (in thousands): Year Ending December 31: 2022 (remaining nine months) $ 7,289 2023 11,018 2024 11,347 2025 11,859 2026 12,209 Thereafter 48,094 Total undiscounted lease payments 101,816 Less: imputed interest (30,282) Less: tenant improvement allowances (2,720) Total operating lease liabilities $ 68,814 Reported as of March 31, 2022: Short-term portion of lease liabilities (included in accrued liabilities and other current liabilities) $ 1,339 Operating lease liabilities, non-current 67,475 Total $ 68,814 </t>
        </is>
      </c>
    </row>
    <row r="5">
      <c r="A5" s="4" t="inlineStr">
        <is>
          <t>Schedule of Lease Assets and Liabilities</t>
        </is>
      </c>
      <c r="B5" s="4" t="inlineStr">
        <is>
          <t xml:space="preserve">The following table summarizes the Company’s future minimum operating lease commitments, including expected lease incentives to be received, as of March 31, 2022 (in thousands): Year Ending December 31: 2022 (remaining nine months) $ 7,289 2023 11,018 2024 11,347 2025 11,859 2026 12,209 Thereafter 48,094 Total undiscounted lease payments 101,816 Less: imputed interest (30,282) Less: tenant improvement allowances (2,720) Total operating lease liabilities $ 68,814 Reported as of March 31, 2022: Short-term portion of lease liabilities (included in accrued liabilities and other current liabilities) $ 1,339 Operating lease liabilities, non-current 67,475 Total $ 68,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 by Classification</t>
        </is>
      </c>
      <c r="B4" s="4" t="inlineStr">
        <is>
          <t xml:space="preserve">Stock-based compensation expense by classification included within the condensed consolidated statements of operations and comprehensive loss was as follows (in thousands): Three Months Ended 2022 2021 Research and development $ 3,764 $ 4,851 General and administrative 18,264 7,881 Total stock-based compensation expense $ 22,028 $ 12,732 </t>
        </is>
      </c>
    </row>
    <row r="5">
      <c r="A5" s="4" t="inlineStr">
        <is>
          <t>Summary of RSA Activity</t>
        </is>
      </c>
      <c r="B5" s="4" t="inlineStr">
        <is>
          <t xml:space="preserve">A summary of the Company’s RSA activity was as follows: Number of Shares Weighted-Average Unvested shares as of December 31, 2021 2,600,002 $ 0.0001 Vested (975,000) $ 0.0001 Unvested shares as of March 31, 2022 1,625,002 $ 0.0001 </t>
        </is>
      </c>
    </row>
    <row r="6">
      <c r="A6" s="4" t="inlineStr">
        <is>
          <t>Summary of RSU Activity</t>
        </is>
      </c>
      <c r="B6" s="4" t="inlineStr">
        <is>
          <t xml:space="preserve">A summary of the Company’s RSU activity was as follows: Restricted Stock Units Outstanding Weighted-Average Unvested RSUs as of December 31, 2021 — $ — RSUs granted 1,330,962 $ 5.98 RSUs forfeited or canceled (31,375) $ 5.98 Unvested RSUs as of March 31, 2022 1,299,587 $ 5.98 </t>
        </is>
      </c>
    </row>
    <row r="7">
      <c r="A7" s="4" t="inlineStr">
        <is>
          <t>Summary of Stock Option Activity</t>
        </is>
      </c>
      <c r="B7" s="4" t="inlineStr">
        <is>
          <t xml:space="preserve">A summary of the Company’s stock option activity was as follows: Number of Stock Options Weighted- Weighted- Aggregate Options outstanding as of December 31, 2021 41,775,179 $ 5.05 7.84 $ 142,076 Granted 7,962,442 $ 6.03 Exercised (1,709,498) $ 1.49 Canceled or forfeited (321,796) $ 5.51 Options outstanding as of March 31, 2022 47,706,327 $ 5.34 7.84 $ 51,890 Options exercisable as of March 31, 2022 24,398,342 $ 3.82 6.73 $ 48,645 </t>
        </is>
      </c>
    </row>
    <row r="8">
      <c r="A8" s="4" t="inlineStr">
        <is>
          <t>Schedule of Assumptions Used in Black-Scholes Option-Pricing Model for Estimating Fair Value of Stock Options Granted</t>
        </is>
      </c>
      <c r="B8" s="4" t="inlineStr">
        <is>
          <t>The fair value of stock options granted to employees, directors and consultants was estimated on the date of grant using the Black-Scholes option pricing model using the following assumptions: Three Months Ended 2022 2021 Risk-free interest rate 2.14 % 0.68 % Expected volatility 85 % 80 % Expected term (in years) 6.00 6.06 Expected dividend yield 0 % 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Potentially Dilutive Securities</t>
        </is>
      </c>
      <c r="B4" s="4" t="inlineStr">
        <is>
          <t xml:space="preserve">Potentially dilutive securities excluded from the calculation of diluted net loss per share due to their anti-dilutive effects were as follows: Three Months Ended 2022 2021 Convertible preferred stock — 194,474,431 Unvested RSAs 1,625,002 5,525,002 Unvested RSUs 1,299,587 — Options to purchase common stock 47,706,327 40,556,956 Total 50,630,916 240,556,3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7" customWidth="1" min="2" max="2"/>
  </cols>
  <sheetData>
    <row r="1">
      <c r="A1" s="1" t="inlineStr">
        <is>
          <t>Organization (Details) - IPO $ / shares in Units, $ in Millions</t>
        </is>
      </c>
      <c r="B1" s="2" t="inlineStr">
        <is>
          <t>1 Months Ended</t>
        </is>
      </c>
    </row>
    <row r="2">
      <c r="B2" s="2" t="inlineStr">
        <is>
          <t>Jun. 30, 2021USD ($)$ / sharesshares</t>
        </is>
      </c>
    </row>
    <row r="3">
      <c r="A3" s="4" t="inlineStr">
        <is>
          <t>Convertible preferred stock</t>
        </is>
      </c>
    </row>
    <row r="4">
      <c r="A4" s="3" t="inlineStr">
        <is>
          <t>Description of Organization [Line Items]</t>
        </is>
      </c>
    </row>
    <row r="5">
      <c r="A5" s="4" t="inlineStr">
        <is>
          <t>Conversion of preferred stock into common stock (in shares) | shares</t>
        </is>
      </c>
      <c r="B5" s="5" t="n">
        <v>194474431</v>
      </c>
    </row>
    <row r="6">
      <c r="A6" s="4" t="inlineStr">
        <is>
          <t>Common Stock</t>
        </is>
      </c>
    </row>
    <row r="7">
      <c r="A7" s="3" t="inlineStr">
        <is>
          <t>Description of Organization [Line Items]</t>
        </is>
      </c>
    </row>
    <row r="8">
      <c r="A8" s="4" t="inlineStr">
        <is>
          <t>Issuance of common stock (in shares) | shares</t>
        </is>
      </c>
      <c r="B8" s="5" t="n">
        <v>25000000</v>
      </c>
    </row>
    <row r="9">
      <c r="A9" s="4" t="inlineStr">
        <is>
          <t>Common stock, par value (in dollars per share) | $ / shares</t>
        </is>
      </c>
      <c r="B9" s="6" t="n">
        <v>17</v>
      </c>
    </row>
    <row r="10">
      <c r="A10" s="4" t="inlineStr">
        <is>
          <t>Net proceeds from sale of stock, after underwriting discounts and commissions</t>
        </is>
      </c>
      <c r="B10" s="9" t="n">
        <v>391.8</v>
      </c>
    </row>
    <row r="11">
      <c r="A11" s="4" t="inlineStr">
        <is>
          <t>Payments of underwriting discounts and commissions</t>
        </is>
      </c>
      <c r="B11" s="10" t="n">
        <v>29.8</v>
      </c>
    </row>
    <row r="12">
      <c r="A12" s="4" t="inlineStr">
        <is>
          <t>Offering expenses</t>
        </is>
      </c>
      <c r="B12" s="10" t="n">
        <v>3.4</v>
      </c>
    </row>
    <row r="13">
      <c r="A13" s="4" t="inlineStr">
        <is>
          <t>Common Stock Including Additional Paid in Capital</t>
        </is>
      </c>
    </row>
    <row r="14">
      <c r="A14" s="3" t="inlineStr">
        <is>
          <t>Description of Organization [Line Items]</t>
        </is>
      </c>
    </row>
    <row r="15">
      <c r="A15" s="4" t="inlineStr">
        <is>
          <t>Converted preferred stock</t>
        </is>
      </c>
      <c r="B15" s="6" t="n">
        <v>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9" customWidth="1" min="5" max="5"/>
    <col width="43" customWidth="1" min="6" max="6"/>
    <col width="21" customWidth="1" min="7" max="7"/>
    <col width="21" customWidth="1" min="8" max="8"/>
    <col width="21" customWidth="1" min="9" max="9"/>
    <col width="31" customWidth="1" min="10" max="10"/>
    <col width="62" customWidth="1" min="11" max="11"/>
    <col width="31" customWidth="1" min="12" max="12"/>
  </cols>
  <sheetData>
    <row r="1">
      <c r="A1" s="1" t="inlineStr">
        <is>
          <t>License, Collaboration, and Success Payment Agreements - Narrative (Details)</t>
        </is>
      </c>
      <c r="B1" s="2" t="inlineStr">
        <is>
          <t>1 Months Ended</t>
        </is>
      </c>
      <c r="F1" s="2" t="inlineStr">
        <is>
          <t>3 Months Ended</t>
        </is>
      </c>
    </row>
    <row r="2">
      <c r="B2" s="2" t="inlineStr">
        <is>
          <t>Jun. 30, 2021USD ($)</t>
        </is>
      </c>
      <c r="C2" s="2" t="inlineStr">
        <is>
          <t>Dec. 31, 2020USD ($)</t>
        </is>
      </c>
      <c r="D2" s="2" t="inlineStr">
        <is>
          <t>Jun. 30, 2020USD ($)$ / sharesshares</t>
        </is>
      </c>
      <c r="E2" s="2" t="inlineStr">
        <is>
          <t>May 31, 2019$ / sharesshares</t>
        </is>
      </c>
      <c r="F2" s="2" t="inlineStr">
        <is>
          <t>Mar. 31, 2022USD ($)performance_obligation</t>
        </is>
      </c>
      <c r="G2" s="2" t="inlineStr">
        <is>
          <t>Dec. 31, 2021USD ($)</t>
        </is>
      </c>
      <c r="H2" s="2" t="inlineStr">
        <is>
          <t>Mar. 31, 2021USD ($)</t>
        </is>
      </c>
      <c r="I2" s="2" t="inlineStr">
        <is>
          <t>Apr. 30, 2021USD ($)</t>
        </is>
      </c>
      <c r="J2" s="2" t="inlineStr">
        <is>
          <t>Oct. 31, 2020USD ($)$ / shares</t>
        </is>
      </c>
      <c r="K2" s="2" t="inlineStr">
        <is>
          <t>Dec. 31, 2019USD ($)paymentcollaboration_targetrepresentative</t>
        </is>
      </c>
      <c r="L2" s="2" t="inlineStr">
        <is>
          <t>Dec. 31, 2018USD ($)$ / shares</t>
        </is>
      </c>
    </row>
    <row r="3">
      <c r="A3" s="3" t="inlineStr">
        <is>
          <t>Description Of Organization [Line Items]</t>
        </is>
      </c>
    </row>
    <row r="4">
      <c r="A4" s="4" t="inlineStr">
        <is>
          <t>Research and development expense</t>
        </is>
      </c>
      <c r="F4" s="6" t="n">
        <v>35830000</v>
      </c>
      <c r="H4" s="6" t="n">
        <v>41529000</v>
      </c>
    </row>
    <row r="5">
      <c r="A5" s="4" t="inlineStr">
        <is>
          <t>PACT</t>
        </is>
      </c>
    </row>
    <row r="6">
      <c r="A6" s="3" t="inlineStr">
        <is>
          <t>Description Of Organization [Line Items]</t>
        </is>
      </c>
    </row>
    <row r="7">
      <c r="A7" s="4" t="inlineStr">
        <is>
          <t>Impairment of other investments</t>
        </is>
      </c>
      <c r="G7" s="6" t="n">
        <v>36400000</v>
      </c>
    </row>
    <row r="8">
      <c r="A8" s="4" t="inlineStr">
        <is>
          <t>Series A Convertible Preferred Stock</t>
        </is>
      </c>
    </row>
    <row r="9">
      <c r="A9" s="3" t="inlineStr">
        <is>
          <t>Description Of Organization [Line Items]</t>
        </is>
      </c>
    </row>
    <row r="10">
      <c r="A10" s="4" t="inlineStr">
        <is>
          <t>Convertible preferred stock, par value (in dollars per share) | $ / shares</t>
        </is>
      </c>
      <c r="J10" s="8" t="n">
        <v>1.83</v>
      </c>
      <c r="L10" s="8" t="n">
        <v>1.83</v>
      </c>
    </row>
    <row r="11">
      <c r="A11" s="4" t="inlineStr">
        <is>
          <t>Fred Hutch | Collaborative Arrangement, Transaction with Party to Collaborative Arrangement</t>
        </is>
      </c>
    </row>
    <row r="12">
      <c r="A12" s="3" t="inlineStr">
        <is>
          <t>Description Of Organization [Line Items]</t>
        </is>
      </c>
    </row>
    <row r="13">
      <c r="A13" s="4" t="inlineStr">
        <is>
          <t>Annual license maintenance payments</t>
        </is>
      </c>
      <c r="L13" s="6" t="n">
        <v>50000</v>
      </c>
    </row>
    <row r="14">
      <c r="A14" s="4" t="inlineStr">
        <is>
          <t>Aggregate research payments due</t>
        </is>
      </c>
      <c r="L14" s="6" t="n">
        <v>12000000</v>
      </c>
    </row>
    <row r="15">
      <c r="A15" s="4" t="inlineStr">
        <is>
          <t>Term of collaborative arrangement for research</t>
        </is>
      </c>
      <c r="L15" s="4" t="inlineStr">
        <is>
          <t>6 years</t>
        </is>
      </c>
    </row>
    <row r="16">
      <c r="A16" s="4" t="inlineStr">
        <is>
          <t>Research and development expense</t>
        </is>
      </c>
      <c r="F16" s="5" t="n">
        <v>500000</v>
      </c>
      <c r="H16" s="5" t="n">
        <v>1000000</v>
      </c>
    </row>
    <row r="17">
      <c r="A17" s="4" t="inlineStr">
        <is>
          <t>Term of success payment agreement</t>
        </is>
      </c>
      <c r="L17" s="4" t="inlineStr">
        <is>
          <t>9 years</t>
        </is>
      </c>
    </row>
    <row r="18">
      <c r="A18" s="4" t="inlineStr">
        <is>
          <t>Trigger period from IPO date</t>
        </is>
      </c>
      <c r="L18" s="4" t="inlineStr">
        <is>
          <t>1 year</t>
        </is>
      </c>
    </row>
    <row r="19">
      <c r="A19" s="4" t="inlineStr">
        <is>
          <t>Trigger period thereafter</t>
        </is>
      </c>
      <c r="L19" s="4" t="inlineStr">
        <is>
          <t>2 years</t>
        </is>
      </c>
    </row>
    <row r="20">
      <c r="A20" s="4" t="inlineStr">
        <is>
          <t>Fair value of potential success payments due</t>
        </is>
      </c>
      <c r="F20" s="5" t="n">
        <v>4400000</v>
      </c>
      <c r="G20" s="5" t="n">
        <v>8500000</v>
      </c>
    </row>
    <row r="21">
      <c r="A21" s="4" t="inlineStr">
        <is>
          <t>Success payment liability</t>
        </is>
      </c>
      <c r="F21" s="5" t="n">
        <v>3600000</v>
      </c>
      <c r="G21" s="5" t="n">
        <v>6400000</v>
      </c>
    </row>
    <row r="22">
      <c r="A22" s="4" t="inlineStr">
        <is>
          <t>Success payment expenses</t>
        </is>
      </c>
      <c r="F22" s="5" t="n">
        <v>-2800000</v>
      </c>
      <c r="H22" s="5" t="n">
        <v>8100000</v>
      </c>
    </row>
    <row r="23">
      <c r="A23" s="4" t="inlineStr">
        <is>
          <t>Fred Hutch | Collaborative Arrangement, Transaction with Party to Collaborative Arrangement | Fifty Times</t>
        </is>
      </c>
    </row>
    <row r="24">
      <c r="A24" s="3" t="inlineStr">
        <is>
          <t>Description Of Organization [Line Items]</t>
        </is>
      </c>
    </row>
    <row r="25">
      <c r="A25" s="4" t="inlineStr">
        <is>
          <t>Multiple of initial equity value at issuance</t>
        </is>
      </c>
      <c r="L25" s="5" t="n">
        <v>50</v>
      </c>
    </row>
    <row r="26">
      <c r="A26" s="4" t="inlineStr">
        <is>
          <t>Aggregate success payment(s) (in millions)</t>
        </is>
      </c>
      <c r="L26" s="6" t="n">
        <v>200000000</v>
      </c>
    </row>
    <row r="27">
      <c r="A27" s="4" t="inlineStr">
        <is>
          <t>Per share common stock price required for payment (in dollars per share) | $ / shares</t>
        </is>
      </c>
      <c r="L27" s="8" t="n">
        <v>91.44</v>
      </c>
    </row>
    <row r="28">
      <c r="A28" s="4" t="inlineStr">
        <is>
          <t>Fred Hutch | Collaborative Arrangement, Transaction with Party to Collaborative Arrangement | Minimum</t>
        </is>
      </c>
    </row>
    <row r="29">
      <c r="A29" s="3" t="inlineStr">
        <is>
          <t>Description Of Organization [Line Items]</t>
        </is>
      </c>
    </row>
    <row r="30">
      <c r="A30" s="4" t="inlineStr">
        <is>
          <t>Multiple of initial equity value at issuance</t>
        </is>
      </c>
      <c r="L30" s="5" t="n">
        <v>10</v>
      </c>
    </row>
    <row r="31">
      <c r="A31" s="4" t="inlineStr">
        <is>
          <t>Aggregate success payment(s) (in millions)</t>
        </is>
      </c>
      <c r="L31" s="6" t="n">
        <v>10000000</v>
      </c>
    </row>
    <row r="32">
      <c r="A32" s="4" t="inlineStr">
        <is>
          <t>Per share common stock price required for payment (in dollars per share) | $ / shares</t>
        </is>
      </c>
      <c r="L32" s="8" t="n">
        <v>18.29</v>
      </c>
    </row>
    <row r="33">
      <c r="A33" s="4" t="inlineStr">
        <is>
          <t>Fred Hutch | Collaborative Arrangement, Transaction with Party to Collaborative Arrangement | Maximum</t>
        </is>
      </c>
    </row>
    <row r="34">
      <c r="A34" s="3" t="inlineStr">
        <is>
          <t>Description Of Organization [Line Items]</t>
        </is>
      </c>
    </row>
    <row r="35">
      <c r="A35" s="4" t="inlineStr">
        <is>
          <t>Multiple of initial equity value at issuance</t>
        </is>
      </c>
      <c r="L35" s="5" t="n">
        <v>50</v>
      </c>
    </row>
    <row r="36">
      <c r="A36" s="4" t="inlineStr">
        <is>
          <t>Aggregate success payment(s) (in millions)</t>
        </is>
      </c>
      <c r="L36" s="6" t="n">
        <v>200000000</v>
      </c>
    </row>
    <row r="37">
      <c r="A37" s="4" t="inlineStr">
        <is>
          <t>Per share common stock price required for payment (in dollars per share) | $ / shares</t>
        </is>
      </c>
      <c r="L37" s="8" t="n">
        <v>91.44</v>
      </c>
    </row>
    <row r="38">
      <c r="A38" s="4" t="inlineStr">
        <is>
          <t>Stanford | Collaborative Arrangement, Transaction with Party to Collaborative Arrangement</t>
        </is>
      </c>
    </row>
    <row r="39">
      <c r="A39" s="3" t="inlineStr">
        <is>
          <t>Description Of Organization [Line Items]</t>
        </is>
      </c>
    </row>
    <row r="40">
      <c r="A40" s="4" t="inlineStr">
        <is>
          <t>Annual license maintenance payments</t>
        </is>
      </c>
      <c r="K40" s="6" t="n">
        <v>50000</v>
      </c>
    </row>
    <row r="41">
      <c r="A41" s="4" t="inlineStr">
        <is>
          <t>Aggregate research payments due</t>
        </is>
      </c>
      <c r="J41" s="6" t="n">
        <v>12000000</v>
      </c>
    </row>
    <row r="42">
      <c r="A42" s="4" t="inlineStr">
        <is>
          <t>Term of collaborative arrangement for research</t>
        </is>
      </c>
      <c r="J42" s="4" t="inlineStr">
        <is>
          <t>4 years</t>
        </is>
      </c>
    </row>
    <row r="43">
      <c r="A43" s="4" t="inlineStr">
        <is>
          <t>Research and development expense</t>
        </is>
      </c>
      <c r="F43" s="5" t="n">
        <v>800000</v>
      </c>
      <c r="H43" s="5" t="n">
        <v>800000</v>
      </c>
    </row>
    <row r="44">
      <c r="A44" s="4" t="inlineStr">
        <is>
          <t>Term of success payment agreement</t>
        </is>
      </c>
      <c r="J44" s="4" t="inlineStr">
        <is>
          <t>9 years</t>
        </is>
      </c>
    </row>
    <row r="45">
      <c r="A45" s="4" t="inlineStr">
        <is>
          <t>Trigger period from IPO date</t>
        </is>
      </c>
      <c r="J45" s="4" t="inlineStr">
        <is>
          <t>1 year</t>
        </is>
      </c>
    </row>
    <row r="46">
      <c r="A46" s="4" t="inlineStr">
        <is>
          <t>Trigger period thereafter</t>
        </is>
      </c>
      <c r="J46" s="4" t="inlineStr">
        <is>
          <t>2 years</t>
        </is>
      </c>
    </row>
    <row r="47">
      <c r="A47" s="4" t="inlineStr">
        <is>
          <t>Fair value of potential success payments due</t>
        </is>
      </c>
      <c r="F47" s="5" t="n">
        <v>5500000</v>
      </c>
      <c r="G47" s="5" t="n">
        <v>9900000</v>
      </c>
    </row>
    <row r="48">
      <c r="A48" s="4" t="inlineStr">
        <is>
          <t>Success payment liability</t>
        </is>
      </c>
      <c r="F48" s="5" t="n">
        <v>2100000</v>
      </c>
      <c r="G48" s="5" t="n">
        <v>3100000</v>
      </c>
    </row>
    <row r="49">
      <c r="A49" s="4" t="inlineStr">
        <is>
          <t>Success payment expenses</t>
        </is>
      </c>
      <c r="F49" s="5" t="n">
        <v>-1000000</v>
      </c>
      <c r="H49" s="5" t="n">
        <v>1900000</v>
      </c>
    </row>
    <row r="50">
      <c r="A50" s="4" t="inlineStr">
        <is>
          <t>Stanford | Collaborative Arrangement, Transaction with Party to Collaborative Arrangement | Fifty Times</t>
        </is>
      </c>
    </row>
    <row r="51">
      <c r="A51" s="3" t="inlineStr">
        <is>
          <t>Description Of Organization [Line Items]</t>
        </is>
      </c>
    </row>
    <row r="52">
      <c r="A52" s="4" t="inlineStr">
        <is>
          <t>Multiple of initial equity value at issuance</t>
        </is>
      </c>
      <c r="J52" s="5" t="n">
        <v>50</v>
      </c>
    </row>
    <row r="53">
      <c r="A53" s="4" t="inlineStr">
        <is>
          <t>Aggregate success payment(s) (in millions)</t>
        </is>
      </c>
      <c r="J53" s="6" t="n">
        <v>200000000</v>
      </c>
    </row>
    <row r="54">
      <c r="A54" s="4" t="inlineStr">
        <is>
          <t>Per share common stock price required for payment (in dollars per share) | $ / shares</t>
        </is>
      </c>
      <c r="J54" s="8" t="n">
        <v>91.44</v>
      </c>
    </row>
    <row r="55">
      <c r="A55" s="4" t="inlineStr">
        <is>
          <t>Stanford | Collaborative Arrangement, Transaction with Party to Collaborative Arrangement | License</t>
        </is>
      </c>
    </row>
    <row r="56">
      <c r="A56" s="3" t="inlineStr">
        <is>
          <t>Description Of Organization [Line Items]</t>
        </is>
      </c>
    </row>
    <row r="57">
      <c r="A57" s="4" t="inlineStr">
        <is>
          <t>Potential milestone payments due</t>
        </is>
      </c>
      <c r="K57" s="5" t="n">
        <v>2500000</v>
      </c>
    </row>
    <row r="58">
      <c r="A58" s="4" t="inlineStr">
        <is>
          <t>Stanford | Collaborative Arrangement, Transaction with Party to Collaborative Arrangement | Minimum</t>
        </is>
      </c>
    </row>
    <row r="59">
      <c r="A59" s="3" t="inlineStr">
        <is>
          <t>Description Of Organization [Line Items]</t>
        </is>
      </c>
    </row>
    <row r="60">
      <c r="A60" s="4" t="inlineStr">
        <is>
          <t>Multiple of initial equity value at issuance</t>
        </is>
      </c>
      <c r="J60" s="5" t="n">
        <v>10</v>
      </c>
    </row>
    <row r="61">
      <c r="A61" s="4" t="inlineStr">
        <is>
          <t>Aggregate success payment(s) (in millions)</t>
        </is>
      </c>
      <c r="J61" s="6" t="n">
        <v>10000000</v>
      </c>
    </row>
    <row r="62">
      <c r="A62" s="4" t="inlineStr">
        <is>
          <t>Per share common stock price required for payment (in dollars per share) | $ / shares</t>
        </is>
      </c>
      <c r="J62" s="8" t="n">
        <v>18.29</v>
      </c>
    </row>
    <row r="63">
      <c r="A63" s="4" t="inlineStr">
        <is>
          <t>Stanford | Collaborative Arrangement, Transaction with Party to Collaborative Arrangement | Maximum</t>
        </is>
      </c>
    </row>
    <row r="64">
      <c r="A64" s="3" t="inlineStr">
        <is>
          <t>Description Of Organization [Line Items]</t>
        </is>
      </c>
    </row>
    <row r="65">
      <c r="A65" s="4" t="inlineStr">
        <is>
          <t>Multiple of initial equity value at issuance</t>
        </is>
      </c>
      <c r="J65" s="5" t="n">
        <v>50</v>
      </c>
    </row>
    <row r="66">
      <c r="A66" s="4" t="inlineStr">
        <is>
          <t>Aggregate success payment(s) (in millions)</t>
        </is>
      </c>
      <c r="J66" s="6" t="n">
        <v>200000000</v>
      </c>
    </row>
    <row r="67">
      <c r="A67" s="4" t="inlineStr">
        <is>
          <t>Per share common stock price required for payment (in dollars per share) | $ / shares</t>
        </is>
      </c>
      <c r="J67" s="8" t="n">
        <v>91.44</v>
      </c>
    </row>
    <row r="68">
      <c r="A68" s="4" t="inlineStr">
        <is>
          <t>Stanford | Collaborative Arrangement, Transaction with Party to Collaborative Arrangement | Maximum | License</t>
        </is>
      </c>
    </row>
    <row r="69">
      <c r="A69" s="3" t="inlineStr">
        <is>
          <t>Description Of Organization [Line Items]</t>
        </is>
      </c>
    </row>
    <row r="70">
      <c r="A70" s="4" t="inlineStr">
        <is>
          <t>Potential milestone payments due</t>
        </is>
      </c>
      <c r="K70" s="6" t="n">
        <v>3700000</v>
      </c>
    </row>
    <row r="71">
      <c r="A71" s="4" t="inlineStr">
        <is>
          <t>GSK | Collaborative Arrangement, Transaction with Party to Collaborative Arrangement</t>
        </is>
      </c>
    </row>
    <row r="72">
      <c r="A72" s="3" t="inlineStr">
        <is>
          <t>Description Of Organization [Line Items]</t>
        </is>
      </c>
    </row>
    <row r="73">
      <c r="A73" s="4" t="inlineStr">
        <is>
          <t>Contract liabilities</t>
        </is>
      </c>
      <c r="F73" s="5" t="n">
        <v>84100000</v>
      </c>
      <c r="G73" s="6" t="n">
        <v>84700000</v>
      </c>
    </row>
    <row r="74">
      <c r="A74" s="4" t="inlineStr">
        <is>
          <t>Revenue recognized</t>
        </is>
      </c>
      <c r="F74" s="5" t="n">
        <v>600000</v>
      </c>
      <c r="H74" s="5" t="n">
        <v>2400000</v>
      </c>
    </row>
    <row r="75">
      <c r="A75" s="4" t="inlineStr">
        <is>
          <t>GSK | Collaborative Arrangement, Transaction with Party to Collaborative Arrangement | License</t>
        </is>
      </c>
    </row>
    <row r="76">
      <c r="A76" s="3" t="inlineStr">
        <is>
          <t>Description Of Organization [Line Items]</t>
        </is>
      </c>
    </row>
    <row r="77">
      <c r="A77" s="4" t="inlineStr">
        <is>
          <t>Number of initial collaboration targets | collaboration_target</t>
        </is>
      </c>
      <c r="K77" s="5" t="n">
        <v>2</v>
      </c>
    </row>
    <row r="78">
      <c r="A78" s="4" t="inlineStr">
        <is>
          <t>Number of additional collaboration targets | collaboration_target</t>
        </is>
      </c>
      <c r="K78" s="5" t="n">
        <v>7</v>
      </c>
    </row>
    <row r="79">
      <c r="A79" s="4" t="inlineStr">
        <is>
          <t>Number of representatives of JSC appointed by company | representative</t>
        </is>
      </c>
      <c r="K79" s="5" t="n">
        <v>3</v>
      </c>
    </row>
    <row r="80">
      <c r="A80" s="4" t="inlineStr">
        <is>
          <t>Contract liabilities</t>
        </is>
      </c>
      <c r="C80" s="6" t="n">
        <v>45000000</v>
      </c>
      <c r="F80" s="6" t="n">
        <v>0</v>
      </c>
      <c r="K80" s="6" t="n">
        <v>45000000</v>
      </c>
    </row>
    <row r="81">
      <c r="A81" s="4" t="inlineStr">
        <is>
          <t>Revenue, remaining performance obligation, variable consideration amount, number of one-time payments | payment</t>
        </is>
      </c>
      <c r="K81" s="5" t="n">
        <v>2</v>
      </c>
    </row>
    <row r="82">
      <c r="A82" s="4" t="inlineStr">
        <is>
          <t>Stock Purchase Agreement portion of transaction price</t>
        </is>
      </c>
      <c r="C82" s="5" t="n">
        <v>58600000</v>
      </c>
    </row>
    <row r="83">
      <c r="A83" s="4" t="inlineStr">
        <is>
          <t>Transaction price</t>
        </is>
      </c>
      <c r="C83" s="5" t="n">
        <v>103600000</v>
      </c>
    </row>
    <row r="84">
      <c r="A84" s="4" t="inlineStr">
        <is>
          <t>Number of performance obligations | performance_obligation</t>
        </is>
      </c>
      <c r="F84" s="5" t="n">
        <v>2</v>
      </c>
    </row>
    <row r="85">
      <c r="A85" s="4" t="inlineStr">
        <is>
          <t>Revenue recognized</t>
        </is>
      </c>
      <c r="F85" s="6" t="n">
        <v>0</v>
      </c>
      <c r="H85" s="5" t="n">
        <v>0</v>
      </c>
    </row>
    <row r="86">
      <c r="A86" s="4" t="inlineStr">
        <is>
          <t>Contract assets</t>
        </is>
      </c>
      <c r="F86" s="5" t="n">
        <v>0</v>
      </c>
    </row>
    <row r="87">
      <c r="A87" s="4" t="inlineStr">
        <is>
          <t>Capitalized contract costs</t>
        </is>
      </c>
      <c r="F87" s="5" t="n">
        <v>0</v>
      </c>
    </row>
    <row r="88">
      <c r="A88" s="4" t="inlineStr">
        <is>
          <t>GSK | Collaborative Arrangement, Transaction with Party to Collaborative Arrangement | License | Series AA Convertible Preferred Stock</t>
        </is>
      </c>
    </row>
    <row r="89">
      <c r="A89" s="3" t="inlineStr">
        <is>
          <t>Description Of Organization [Line Items]</t>
        </is>
      </c>
    </row>
    <row r="90">
      <c r="A90" s="4" t="inlineStr">
        <is>
          <t>Stock sold under Stock Purchase Program (in shares) | shares</t>
        </is>
      </c>
      <c r="E90" s="5" t="n">
        <v>30253189</v>
      </c>
    </row>
    <row r="91">
      <c r="A91" s="4" t="inlineStr">
        <is>
          <t>Price per share of stock sold under Stock Purchase Program (in dollars per share) | $ / shares</t>
        </is>
      </c>
      <c r="E91" s="8" t="n">
        <v>6.78</v>
      </c>
    </row>
    <row r="92">
      <c r="A92" s="4" t="inlineStr">
        <is>
          <t>Fair value per share of stock sold under Stock Purchase Program (in dollars per share) | $ / shares</t>
        </is>
      </c>
      <c r="E92" s="8" t="n">
        <v>4.84</v>
      </c>
    </row>
    <row r="93">
      <c r="A93" s="4" t="inlineStr">
        <is>
          <t>GSK | Collaborative Arrangement, Transaction with Party to Collaborative Arrangement | Maximum | License</t>
        </is>
      </c>
    </row>
    <row r="94">
      <c r="A94" s="3" t="inlineStr">
        <is>
          <t>Description Of Organization [Line Items]</t>
        </is>
      </c>
    </row>
    <row r="95">
      <c r="A95" s="4" t="inlineStr">
        <is>
          <t>Potential milestone payments, technology validation</t>
        </is>
      </c>
      <c r="K95" s="6" t="n">
        <v>200000000</v>
      </c>
    </row>
    <row r="96">
      <c r="A96" s="4" t="inlineStr">
        <is>
          <t>Potential milestone payments, within pipeline</t>
        </is>
      </c>
      <c r="K96" s="5" t="n">
        <v>400000000</v>
      </c>
    </row>
    <row r="97">
      <c r="A97" s="4" t="inlineStr">
        <is>
          <t>Potential milestone payments, not within pipeline</t>
        </is>
      </c>
      <c r="K97" s="6" t="n">
        <v>900000000</v>
      </c>
    </row>
    <row r="98">
      <c r="A98" s="4" t="inlineStr">
        <is>
          <t>Variable consideration amount</t>
        </is>
      </c>
      <c r="I98" s="6" t="n">
        <v>400000000</v>
      </c>
    </row>
    <row r="99">
      <c r="A99" s="4" t="inlineStr">
        <is>
          <t>PACT | Collaborative Arrangement, Transaction with Party to Collaborative Arrangement</t>
        </is>
      </c>
    </row>
    <row r="100">
      <c r="A100" s="3" t="inlineStr">
        <is>
          <t>Description Of Organization [Line Items]</t>
        </is>
      </c>
    </row>
    <row r="101">
      <c r="A101" s="4" t="inlineStr">
        <is>
          <t>Upfront payment</t>
        </is>
      </c>
      <c r="D101" s="6" t="n">
        <v>50000000</v>
      </c>
    </row>
    <row r="102">
      <c r="A102" s="4" t="inlineStr">
        <is>
          <t>Stock purchase agreement, stock purchased (in shares) | shares</t>
        </is>
      </c>
      <c r="D102" s="5" t="n">
        <v>17806901</v>
      </c>
    </row>
    <row r="103">
      <c r="A103" s="4" t="inlineStr">
        <is>
          <t>Stock purchase agreement, purchase price per share (in dollars per share) | $ / shares</t>
        </is>
      </c>
      <c r="D103" s="8" t="n">
        <v>2.81</v>
      </c>
    </row>
    <row r="104">
      <c r="A104" s="4" t="inlineStr">
        <is>
          <t>Stock purchase agreement, fair value per share (in dollars per share) | $ / shares</t>
        </is>
      </c>
      <c r="D104" s="8" t="n">
        <v>2.05</v>
      </c>
    </row>
    <row r="105">
      <c r="A105" s="4" t="inlineStr">
        <is>
          <t>Additional purchase price consideration</t>
        </is>
      </c>
      <c r="D105" s="6" t="n">
        <v>13600000</v>
      </c>
    </row>
    <row r="106">
      <c r="A106" s="4" t="inlineStr">
        <is>
          <t>Total upfront payment paid</t>
        </is>
      </c>
      <c r="D106" s="5" t="n">
        <v>63600000</v>
      </c>
    </row>
    <row r="107">
      <c r="A107" s="4" t="inlineStr">
        <is>
          <t>PACT | Collaborative Arrangement, Transaction with Party to Collaborative Arrangement | Other Investment</t>
        </is>
      </c>
    </row>
    <row r="108">
      <c r="A108" s="3" t="inlineStr">
        <is>
          <t>Description Of Organization [Line Items]</t>
        </is>
      </c>
    </row>
    <row r="109">
      <c r="A109" s="4" t="inlineStr">
        <is>
          <t>Strategic equity investment</t>
        </is>
      </c>
      <c r="D109" s="6" t="n">
        <v>36400000</v>
      </c>
    </row>
    <row r="110">
      <c r="A110" s="4" t="inlineStr">
        <is>
          <t>NCI | Collaborative Arrangement, Transaction with Party to Collaborative Arrangement</t>
        </is>
      </c>
    </row>
    <row r="111">
      <c r="A111" s="3" t="inlineStr">
        <is>
          <t>Description Of Organization [Line Items]</t>
        </is>
      </c>
    </row>
    <row r="112">
      <c r="A112" s="4" t="inlineStr">
        <is>
          <t>Research and development expense</t>
        </is>
      </c>
      <c r="C112" s="5" t="n">
        <v>100000</v>
      </c>
    </row>
    <row r="113">
      <c r="A113" s="4" t="inlineStr">
        <is>
          <t>Upfront payment</t>
        </is>
      </c>
      <c r="B113" s="6" t="n">
        <v>25000</v>
      </c>
    </row>
    <row r="114">
      <c r="A114" s="4" t="inlineStr">
        <is>
          <t>Maintenance fees</t>
        </is>
      </c>
      <c r="F114" s="6" t="n">
        <v>105000</v>
      </c>
      <c r="H114" s="6" t="n">
        <v>75000</v>
      </c>
    </row>
    <row r="115">
      <c r="A115" s="4" t="inlineStr">
        <is>
          <t>Maximum aggregate development milestone payments</t>
        </is>
      </c>
      <c r="B115" s="6" t="n">
        <v>75000</v>
      </c>
      <c r="C115" s="5" t="n">
        <v>3100000</v>
      </c>
    </row>
    <row r="116">
      <c r="A116" s="4" t="inlineStr">
        <is>
          <t>Maximum aggregate commercial milestone payments</t>
        </is>
      </c>
      <c r="C116" s="6" t="n">
        <v>12000000</v>
      </c>
    </row>
  </sheetData>
  <mergeCells count="3">
    <mergeCell ref="A1:A2"/>
    <mergeCell ref="B1:E1"/>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245423000</v>
      </c>
      <c r="C9" s="5" t="n">
        <v>242738000</v>
      </c>
    </row>
    <row r="10">
      <c r="A10" s="4" t="inlineStr">
        <is>
          <t>Common stock outstanding (in shares)</t>
        </is>
      </c>
      <c r="B10" s="5" t="n">
        <v>245422849</v>
      </c>
      <c r="C10" s="5" t="n">
        <v>2427383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icense, Collaboration, and Success Payment Agreements - Schedule of Aggregate Potential Success Payments (Details) - Collaborative Arrangement, Transaction with Party to Collaborative Arrangement $ / shares in Units, $ in Millions</t>
        </is>
      </c>
      <c r="B1" s="2" t="inlineStr">
        <is>
          <t>Oct. 31, 2020USD ($)$ / shares</t>
        </is>
      </c>
      <c r="C1" s="2" t="inlineStr">
        <is>
          <t>Dec. 31, 2018USD ($)$ / shares</t>
        </is>
      </c>
    </row>
    <row r="2">
      <c r="A2" s="4" t="inlineStr">
        <is>
          <t>Ten Times | Fred Hutch</t>
        </is>
      </c>
    </row>
    <row r="3">
      <c r="A3" s="3" t="inlineStr">
        <is>
          <t>Description Of Organization [Line Items]</t>
        </is>
      </c>
    </row>
    <row r="4">
      <c r="A4" s="4" t="inlineStr">
        <is>
          <t>Multiple of initial equity value at issuance</t>
        </is>
      </c>
      <c r="C4" s="5" t="n">
        <v>10</v>
      </c>
    </row>
    <row r="5">
      <c r="A5" s="4" t="inlineStr">
        <is>
          <t>Per share common stock price required for payment (in dollars per share) | $ / shares</t>
        </is>
      </c>
      <c r="C5" s="8" t="n">
        <v>18.29</v>
      </c>
    </row>
    <row r="6">
      <c r="A6" s="4" t="inlineStr">
        <is>
          <t>Aggregate success payment(s) (in millions) | $</t>
        </is>
      </c>
      <c r="C6" s="6" t="n">
        <v>10</v>
      </c>
    </row>
    <row r="7">
      <c r="A7" s="4" t="inlineStr">
        <is>
          <t>Ten Times | Stanford</t>
        </is>
      </c>
    </row>
    <row r="8">
      <c r="A8" s="3" t="inlineStr">
        <is>
          <t>Description Of Organization [Line Items]</t>
        </is>
      </c>
    </row>
    <row r="9">
      <c r="A9" s="4" t="inlineStr">
        <is>
          <t>Multiple of initial equity value at issuance</t>
        </is>
      </c>
      <c r="B9" s="5" t="n">
        <v>10</v>
      </c>
    </row>
    <row r="10">
      <c r="A10" s="4" t="inlineStr">
        <is>
          <t>Per share common stock price required for payment (in dollars per share) | $ / shares</t>
        </is>
      </c>
      <c r="B10" s="8" t="n">
        <v>18.29</v>
      </c>
    </row>
    <row r="11">
      <c r="A11" s="4" t="inlineStr">
        <is>
          <t>Aggregate success payment(s) (in millions) | $</t>
        </is>
      </c>
      <c r="B11" s="6" t="n">
        <v>10</v>
      </c>
    </row>
    <row r="12">
      <c r="A12" s="4" t="inlineStr">
        <is>
          <t>Twenty Times | Fred Hutch</t>
        </is>
      </c>
    </row>
    <row r="13">
      <c r="A13" s="3" t="inlineStr">
        <is>
          <t>Description Of Organization [Line Items]</t>
        </is>
      </c>
    </row>
    <row r="14">
      <c r="A14" s="4" t="inlineStr">
        <is>
          <t>Multiple of initial equity value at issuance</t>
        </is>
      </c>
      <c r="C14" s="5" t="n">
        <v>20</v>
      </c>
    </row>
    <row r="15">
      <c r="A15" s="4" t="inlineStr">
        <is>
          <t>Per share common stock price required for payment (in dollars per share) | $ / shares</t>
        </is>
      </c>
      <c r="C15" s="8" t="n">
        <v>36.58</v>
      </c>
    </row>
    <row r="16">
      <c r="A16" s="4" t="inlineStr">
        <is>
          <t>Aggregate success payment(s) (in millions) | $</t>
        </is>
      </c>
      <c r="C16" s="6" t="n">
        <v>40</v>
      </c>
    </row>
    <row r="17">
      <c r="A17" s="4" t="inlineStr">
        <is>
          <t>Twenty Times | Stanford</t>
        </is>
      </c>
    </row>
    <row r="18">
      <c r="A18" s="3" t="inlineStr">
        <is>
          <t>Description Of Organization [Line Items]</t>
        </is>
      </c>
    </row>
    <row r="19">
      <c r="A19" s="4" t="inlineStr">
        <is>
          <t>Multiple of initial equity value at issuance</t>
        </is>
      </c>
      <c r="B19" s="5" t="n">
        <v>20</v>
      </c>
    </row>
    <row r="20">
      <c r="A20" s="4" t="inlineStr">
        <is>
          <t>Per share common stock price required for payment (in dollars per share) | $ / shares</t>
        </is>
      </c>
      <c r="B20" s="8" t="n">
        <v>36.58</v>
      </c>
    </row>
    <row r="21">
      <c r="A21" s="4" t="inlineStr">
        <is>
          <t>Aggregate success payment(s) (in millions) | $</t>
        </is>
      </c>
      <c r="B21" s="6" t="n">
        <v>40</v>
      </c>
    </row>
    <row r="22">
      <c r="A22" s="4" t="inlineStr">
        <is>
          <t>Thirty Times | Fred Hutch</t>
        </is>
      </c>
    </row>
    <row r="23">
      <c r="A23" s="3" t="inlineStr">
        <is>
          <t>Description Of Organization [Line Items]</t>
        </is>
      </c>
    </row>
    <row r="24">
      <c r="A24" s="4" t="inlineStr">
        <is>
          <t>Multiple of initial equity value at issuance</t>
        </is>
      </c>
      <c r="C24" s="5" t="n">
        <v>30</v>
      </c>
    </row>
    <row r="25">
      <c r="A25" s="4" t="inlineStr">
        <is>
          <t>Per share common stock price required for payment (in dollars per share) | $ / shares</t>
        </is>
      </c>
      <c r="C25" s="8" t="n">
        <v>54.86</v>
      </c>
    </row>
    <row r="26">
      <c r="A26" s="4" t="inlineStr">
        <is>
          <t>Aggregate success payment(s) (in millions) | $</t>
        </is>
      </c>
      <c r="C26" s="6" t="n">
        <v>90</v>
      </c>
    </row>
    <row r="27">
      <c r="A27" s="4" t="inlineStr">
        <is>
          <t>Thirty Times | Stanford</t>
        </is>
      </c>
    </row>
    <row r="28">
      <c r="A28" s="3" t="inlineStr">
        <is>
          <t>Description Of Organization [Line Items]</t>
        </is>
      </c>
    </row>
    <row r="29">
      <c r="A29" s="4" t="inlineStr">
        <is>
          <t>Multiple of initial equity value at issuance</t>
        </is>
      </c>
      <c r="B29" s="5" t="n">
        <v>30</v>
      </c>
    </row>
    <row r="30">
      <c r="A30" s="4" t="inlineStr">
        <is>
          <t>Per share common stock price required for payment (in dollars per share) | $ / shares</t>
        </is>
      </c>
      <c r="B30" s="8" t="n">
        <v>54.86</v>
      </c>
    </row>
    <row r="31">
      <c r="A31" s="4" t="inlineStr">
        <is>
          <t>Aggregate success payment(s) (in millions) | $</t>
        </is>
      </c>
      <c r="B31" s="6" t="n">
        <v>90</v>
      </c>
    </row>
    <row r="32">
      <c r="A32" s="4" t="inlineStr">
        <is>
          <t>Forty Times | Fred Hutch</t>
        </is>
      </c>
    </row>
    <row r="33">
      <c r="A33" s="3" t="inlineStr">
        <is>
          <t>Description Of Organization [Line Items]</t>
        </is>
      </c>
    </row>
    <row r="34">
      <c r="A34" s="4" t="inlineStr">
        <is>
          <t>Multiple of initial equity value at issuance</t>
        </is>
      </c>
      <c r="C34" s="5" t="n">
        <v>40</v>
      </c>
    </row>
    <row r="35">
      <c r="A35" s="4" t="inlineStr">
        <is>
          <t>Per share common stock price required for payment (in dollars per share) | $ / shares</t>
        </is>
      </c>
      <c r="C35" s="8" t="n">
        <v>73.15000000000001</v>
      </c>
    </row>
    <row r="36">
      <c r="A36" s="4" t="inlineStr">
        <is>
          <t>Aggregate success payment(s) (in millions) | $</t>
        </is>
      </c>
      <c r="C36" s="6" t="n">
        <v>140</v>
      </c>
    </row>
    <row r="37">
      <c r="A37" s="4" t="inlineStr">
        <is>
          <t>Forty Times | Stanford</t>
        </is>
      </c>
    </row>
    <row r="38">
      <c r="A38" s="3" t="inlineStr">
        <is>
          <t>Description Of Organization [Line Items]</t>
        </is>
      </c>
    </row>
    <row r="39">
      <c r="A39" s="4" t="inlineStr">
        <is>
          <t>Multiple of initial equity value at issuance</t>
        </is>
      </c>
      <c r="B39" s="5" t="n">
        <v>40</v>
      </c>
    </row>
    <row r="40">
      <c r="A40" s="4" t="inlineStr">
        <is>
          <t>Per share common stock price required for payment (in dollars per share) | $ / shares</t>
        </is>
      </c>
      <c r="B40" s="8" t="n">
        <v>73.15000000000001</v>
      </c>
    </row>
    <row r="41">
      <c r="A41" s="4" t="inlineStr">
        <is>
          <t>Aggregate success payment(s) (in millions) | $</t>
        </is>
      </c>
      <c r="B41" s="6" t="n">
        <v>140</v>
      </c>
    </row>
    <row r="42">
      <c r="A42" s="4" t="inlineStr">
        <is>
          <t>Fifty Times | Fred Hutch</t>
        </is>
      </c>
    </row>
    <row r="43">
      <c r="A43" s="3" t="inlineStr">
        <is>
          <t>Description Of Organization [Line Items]</t>
        </is>
      </c>
    </row>
    <row r="44">
      <c r="A44" s="4" t="inlineStr">
        <is>
          <t>Multiple of initial equity value at issuance</t>
        </is>
      </c>
      <c r="C44" s="5" t="n">
        <v>50</v>
      </c>
    </row>
    <row r="45">
      <c r="A45" s="4" t="inlineStr">
        <is>
          <t>Per share common stock price required for payment (in dollars per share) | $ / shares</t>
        </is>
      </c>
      <c r="C45" s="8" t="n">
        <v>91.44</v>
      </c>
    </row>
    <row r="46">
      <c r="A46" s="4" t="inlineStr">
        <is>
          <t>Aggregate success payment(s) (in millions) | $</t>
        </is>
      </c>
      <c r="C46" s="6" t="n">
        <v>200</v>
      </c>
    </row>
    <row r="47">
      <c r="A47" s="4" t="inlineStr">
        <is>
          <t>Fifty Times | Stanford</t>
        </is>
      </c>
    </row>
    <row r="48">
      <c r="A48" s="3" t="inlineStr">
        <is>
          <t>Description Of Organization [Line Items]</t>
        </is>
      </c>
    </row>
    <row r="49">
      <c r="A49" s="4" t="inlineStr">
        <is>
          <t>Multiple of initial equity value at issuance</t>
        </is>
      </c>
      <c r="B49" s="5" t="n">
        <v>50</v>
      </c>
    </row>
    <row r="50">
      <c r="A50" s="4" t="inlineStr">
        <is>
          <t>Per share common stock price required for payment (in dollars per share) | $ / shares</t>
        </is>
      </c>
      <c r="B50" s="8" t="n">
        <v>91.44</v>
      </c>
    </row>
    <row r="51">
      <c r="A51" s="4" t="inlineStr">
        <is>
          <t>Aggregate success payment(s) (in millions) | $</t>
        </is>
      </c>
      <c r="B51" s="6" t="n">
        <v>2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Fair Value and Amortized Cost of Cash Equivalents and Marketable Securities (Details) - USD ($) $ in Thousands</t>
        </is>
      </c>
      <c r="B1" s="2" t="inlineStr">
        <is>
          <t>Mar. 31, 2022</t>
        </is>
      </c>
      <c r="C1" s="2" t="inlineStr">
        <is>
          <t>Dec. 31, 2021</t>
        </is>
      </c>
      <c r="D1" s="2" t="inlineStr">
        <is>
          <t>Mar. 31, 2021</t>
        </is>
      </c>
    </row>
    <row r="2">
      <c r="A2" s="3" t="inlineStr">
        <is>
          <t>Marketable Securities [Line Items]</t>
        </is>
      </c>
    </row>
    <row r="3">
      <c r="A3" s="4" t="inlineStr">
        <is>
          <t>Amortized Cost</t>
        </is>
      </c>
      <c r="B3" s="6" t="n">
        <v>222596</v>
      </c>
      <c r="C3" s="6" t="n">
        <v>293828</v>
      </c>
      <c r="D3" s="6" t="n">
        <v>244370</v>
      </c>
    </row>
    <row r="4">
      <c r="A4" s="4" t="inlineStr">
        <is>
          <t>Amortized Cost</t>
        </is>
      </c>
      <c r="B4" s="5" t="n">
        <v>836311</v>
      </c>
      <c r="C4" s="5" t="n">
        <v>876356</v>
      </c>
    </row>
    <row r="5">
      <c r="A5" s="4" t="inlineStr">
        <is>
          <t>Gross Unrealized Gains</t>
        </is>
      </c>
      <c r="B5" s="5" t="n">
        <v>6</v>
      </c>
      <c r="C5" s="5" t="n">
        <v>4</v>
      </c>
    </row>
    <row r="6">
      <c r="A6" s="4" t="inlineStr">
        <is>
          <t>Gross Unrealized Losses</t>
        </is>
      </c>
      <c r="B6" s="5" t="n">
        <v>-6606</v>
      </c>
      <c r="C6" s="5" t="n">
        <v>-1627</v>
      </c>
    </row>
    <row r="7">
      <c r="A7" s="4" t="inlineStr">
        <is>
          <t>Fair Value</t>
        </is>
      </c>
      <c r="B7" s="5" t="n">
        <v>829711</v>
      </c>
      <c r="C7" s="5" t="n">
        <v>874733</v>
      </c>
    </row>
    <row r="8">
      <c r="A8" s="3" t="inlineStr">
        <is>
          <t>Classified as:</t>
        </is>
      </c>
    </row>
    <row r="9">
      <c r="A9" s="4" t="inlineStr">
        <is>
          <t>Cash equivalents</t>
        </is>
      </c>
      <c r="B9" s="5" t="n">
        <v>214277</v>
      </c>
      <c r="C9" s="5" t="n">
        <v>270236</v>
      </c>
    </row>
    <row r="10">
      <c r="A10" s="4" t="inlineStr">
        <is>
          <t>Marketable securities</t>
        </is>
      </c>
      <c r="B10" s="5" t="n">
        <v>391316</v>
      </c>
      <c r="C10" s="5" t="n">
        <v>320966</v>
      </c>
    </row>
    <row r="11">
      <c r="A11" s="4" t="inlineStr">
        <is>
          <t>Marketable securities, non-current</t>
        </is>
      </c>
      <c r="B11" s="5" t="n">
        <v>224118</v>
      </c>
      <c r="C11" s="5" t="n">
        <v>283531</v>
      </c>
    </row>
    <row r="12">
      <c r="A12" s="4" t="inlineStr">
        <is>
          <t>Total cash equivalents and marketable securities</t>
        </is>
      </c>
      <c r="B12" s="5" t="n">
        <v>829711</v>
      </c>
      <c r="C12" s="5" t="n">
        <v>874733</v>
      </c>
    </row>
    <row r="13">
      <c r="A13" s="4" t="inlineStr">
        <is>
          <t>U.S. Treasury securities</t>
        </is>
      </c>
    </row>
    <row r="14">
      <c r="A14" s="3" t="inlineStr">
        <is>
          <t>Marketable Securities [Line Items]</t>
        </is>
      </c>
    </row>
    <row r="15">
      <c r="A15" s="4" t="inlineStr">
        <is>
          <t>Amortized Cost</t>
        </is>
      </c>
      <c r="B15" s="5" t="n">
        <v>315497</v>
      </c>
      <c r="C15" s="5" t="n">
        <v>290909</v>
      </c>
    </row>
    <row r="16">
      <c r="A16" s="4" t="inlineStr">
        <is>
          <t>Gross Unrealized Gains</t>
        </is>
      </c>
      <c r="B16" s="5" t="n">
        <v>5</v>
      </c>
      <c r="C16" s="5" t="n">
        <v>2</v>
      </c>
    </row>
    <row r="17">
      <c r="A17" s="4" t="inlineStr">
        <is>
          <t>Gross Unrealized Losses</t>
        </is>
      </c>
      <c r="B17" s="5" t="n">
        <v>-4877</v>
      </c>
      <c r="C17" s="5" t="n">
        <v>-1205</v>
      </c>
    </row>
    <row r="18">
      <c r="A18" s="4" t="inlineStr">
        <is>
          <t>Fair Value</t>
        </is>
      </c>
      <c r="B18" s="5" t="n">
        <v>310625</v>
      </c>
      <c r="C18" s="5" t="n">
        <v>289706</v>
      </c>
    </row>
    <row r="19">
      <c r="A19" s="4" t="inlineStr">
        <is>
          <t>U.S. government agency securities</t>
        </is>
      </c>
    </row>
    <row r="20">
      <c r="A20" s="3" t="inlineStr">
        <is>
          <t>Marketable Securities [Line Items]</t>
        </is>
      </c>
    </row>
    <row r="21">
      <c r="A21" s="4" t="inlineStr">
        <is>
          <t>Amortized Cost</t>
        </is>
      </c>
      <c r="B21" s="5" t="n">
        <v>153149</v>
      </c>
      <c r="C21" s="5" t="n">
        <v>93864</v>
      </c>
    </row>
    <row r="22">
      <c r="A22" s="4" t="inlineStr">
        <is>
          <t>Gross Unrealized Gains</t>
        </is>
      </c>
      <c r="B22" s="5" t="n">
        <v>0</v>
      </c>
      <c r="C22" s="5" t="n">
        <v>2</v>
      </c>
    </row>
    <row r="23">
      <c r="A23" s="4" t="inlineStr">
        <is>
          <t>Gross Unrealized Losses</t>
        </is>
      </c>
      <c r="B23" s="5" t="n">
        <v>-964</v>
      </c>
      <c r="C23" s="5" t="n">
        <v>-240</v>
      </c>
    </row>
    <row r="24">
      <c r="A24" s="4" t="inlineStr">
        <is>
          <t>Fair Value</t>
        </is>
      </c>
      <c r="B24" s="5" t="n">
        <v>152185</v>
      </c>
      <c r="C24" s="5" t="n">
        <v>93626</v>
      </c>
    </row>
    <row r="25">
      <c r="A25" s="4" t="inlineStr">
        <is>
          <t>Corporate debt securities</t>
        </is>
      </c>
    </row>
    <row r="26">
      <c r="A26" s="3" t="inlineStr">
        <is>
          <t>Marketable Securities [Line Items]</t>
        </is>
      </c>
    </row>
    <row r="27">
      <c r="A27" s="4" t="inlineStr">
        <is>
          <t>Amortized Cost</t>
        </is>
      </c>
      <c r="B27" s="5" t="n">
        <v>263823</v>
      </c>
      <c r="C27" s="5" t="n">
        <v>285338</v>
      </c>
    </row>
    <row r="28">
      <c r="A28" s="4" t="inlineStr">
        <is>
          <t>Gross Unrealized Gains</t>
        </is>
      </c>
      <c r="B28" s="5" t="n">
        <v>1</v>
      </c>
      <c r="C28" s="5" t="n">
        <v>0</v>
      </c>
    </row>
    <row r="29">
      <c r="A29" s="4" t="inlineStr">
        <is>
          <t>Gross Unrealized Losses</t>
        </is>
      </c>
      <c r="B29" s="5" t="n">
        <v>-765</v>
      </c>
      <c r="C29" s="5" t="n">
        <v>-182</v>
      </c>
    </row>
    <row r="30">
      <c r="A30" s="4" t="inlineStr">
        <is>
          <t>Fair Value</t>
        </is>
      </c>
      <c r="B30" s="5" t="n">
        <v>263059</v>
      </c>
      <c r="C30" s="5" t="n">
        <v>285156</v>
      </c>
    </row>
    <row r="31">
      <c r="A31" s="4" t="inlineStr">
        <is>
          <t>Money market funds</t>
        </is>
      </c>
    </row>
    <row r="32">
      <c r="A32" s="3" t="inlineStr">
        <is>
          <t>Marketable Securities [Line Items]</t>
        </is>
      </c>
    </row>
    <row r="33">
      <c r="A33" s="4" t="inlineStr">
        <is>
          <t>Amortized Cost</t>
        </is>
      </c>
      <c r="B33" s="5" t="n">
        <v>103842</v>
      </c>
      <c r="C33" s="5" t="n">
        <v>206245</v>
      </c>
    </row>
    <row r="34">
      <c r="A34" s="4" t="inlineStr">
        <is>
          <t>Fair Value</t>
        </is>
      </c>
      <c r="B34" s="6" t="n">
        <v>103842</v>
      </c>
      <c r="C34" s="6" t="n">
        <v>2062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Narrative (Details) - USD ($) $ in Millions</t>
        </is>
      </c>
      <c r="B1" s="2" t="inlineStr">
        <is>
          <t>Mar. 31, 2022</t>
        </is>
      </c>
      <c r="C1" s="2" t="inlineStr">
        <is>
          <t>Dec. 31, 2021</t>
        </is>
      </c>
    </row>
    <row r="2">
      <c r="A2" s="3" t="inlineStr">
        <is>
          <t>Marketable Securities [Line Items]</t>
        </is>
      </c>
    </row>
    <row r="3">
      <c r="A3" s="4" t="inlineStr">
        <is>
          <t>Fair value of securities held in an unrealized loss position</t>
        </is>
      </c>
      <c r="B3" s="9" t="n">
        <v>680.1</v>
      </c>
      <c r="C3" s="9" t="n">
        <v>602.9</v>
      </c>
    </row>
    <row r="4">
      <c r="A4" s="4" t="inlineStr">
        <is>
          <t>Fair value of securities held in a continuous unrealized loss position for less than twelve months</t>
        </is>
      </c>
      <c r="B4" s="9" t="n">
        <v>680.1</v>
      </c>
      <c r="C4" s="9" t="n">
        <v>602.9</v>
      </c>
    </row>
    <row r="5">
      <c r="A5" s="4" t="inlineStr">
        <is>
          <t>Maximum</t>
        </is>
      </c>
    </row>
    <row r="6">
      <c r="A6" s="3" t="inlineStr">
        <is>
          <t>Marketable Securities [Line Items]</t>
        </is>
      </c>
    </row>
    <row r="7">
      <c r="A7" s="4" t="inlineStr">
        <is>
          <t>Maturity of marketable securities</t>
        </is>
      </c>
      <c r="B7" s="4" t="inlineStr">
        <is>
          <t>2 years</t>
        </is>
      </c>
      <c r="C7" s="4" t="inlineStr">
        <is>
          <t>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Other Investments (Details) - USD ($) $ in Thousands</t>
        </is>
      </c>
      <c r="B1" s="2" t="inlineStr">
        <is>
          <t>3 Months Ended</t>
        </is>
      </c>
    </row>
    <row r="2">
      <c r="B2" s="2" t="inlineStr">
        <is>
          <t>Dec. 31, 2021</t>
        </is>
      </c>
      <c r="C2" s="2" t="inlineStr">
        <is>
          <t>Mar. 31, 2022</t>
        </is>
      </c>
      <c r="D2" s="2" t="inlineStr">
        <is>
          <t>Nov. 30, 2020</t>
        </is>
      </c>
    </row>
    <row r="3">
      <c r="A3" s="3" t="inlineStr">
        <is>
          <t>Schedule of Investments [Line Items]</t>
        </is>
      </c>
    </row>
    <row r="4">
      <c r="A4" s="4" t="inlineStr">
        <is>
          <t>Other investments</t>
        </is>
      </c>
      <c r="B4" s="6" t="n">
        <v>47001</v>
      </c>
      <c r="C4" s="6" t="n">
        <v>47001</v>
      </c>
    </row>
    <row r="5">
      <c r="A5" s="4" t="inlineStr">
        <is>
          <t>Variable Interest Entity, Not Primary Beneficiary | Outpace Bio Inc</t>
        </is>
      </c>
    </row>
    <row r="6">
      <c r="A6" s="3" t="inlineStr">
        <is>
          <t>Schedule of Investments [Line Items]</t>
        </is>
      </c>
    </row>
    <row r="7">
      <c r="A7" s="4" t="inlineStr">
        <is>
          <t>Noncontrolling interest in variable interest entity</t>
        </is>
      </c>
      <c r="B7" s="5" t="n">
        <v>13000</v>
      </c>
      <c r="C7" s="6" t="n">
        <v>13000</v>
      </c>
      <c r="D7" s="6" t="n">
        <v>13000</v>
      </c>
    </row>
    <row r="8">
      <c r="A8" s="4" t="inlineStr">
        <is>
          <t>PACT</t>
        </is>
      </c>
    </row>
    <row r="9">
      <c r="A9" s="3" t="inlineStr">
        <is>
          <t>Schedule of Investments [Line Items]</t>
        </is>
      </c>
    </row>
    <row r="10">
      <c r="A10" s="4" t="inlineStr">
        <is>
          <t>Other investments</t>
        </is>
      </c>
      <c r="B10" s="5" t="n">
        <v>36400</v>
      </c>
    </row>
    <row r="11">
      <c r="A11" s="4" t="inlineStr">
        <is>
          <t>Impairment of other investments</t>
        </is>
      </c>
      <c r="B11" s="6" t="n">
        <v>364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Mar. 31, 2022</t>
        </is>
      </c>
      <c r="C1" s="2" t="inlineStr">
        <is>
          <t>Dec. 31, 2021</t>
        </is>
      </c>
    </row>
    <row r="2">
      <c r="A2" s="3" t="inlineStr">
        <is>
          <t>Financial assets:</t>
        </is>
      </c>
    </row>
    <row r="3">
      <c r="A3" s="4" t="inlineStr">
        <is>
          <t>Equity warrant investment</t>
        </is>
      </c>
      <c r="B3" s="6" t="n">
        <v>1095</v>
      </c>
      <c r="C3" s="6" t="n">
        <v>1067</v>
      </c>
    </row>
    <row r="4">
      <c r="A4" s="4" t="inlineStr">
        <is>
          <t>Total financial assets</t>
        </is>
      </c>
      <c r="B4" s="5" t="n">
        <v>830806</v>
      </c>
      <c r="C4" s="5" t="n">
        <v>875800</v>
      </c>
    </row>
    <row r="5">
      <c r="A5" s="3" t="inlineStr">
        <is>
          <t>Financial liabilities:</t>
        </is>
      </c>
    </row>
    <row r="6">
      <c r="A6" s="4" t="inlineStr">
        <is>
          <t>Success payment liabilities</t>
        </is>
      </c>
      <c r="B6" s="5" t="n">
        <v>5635</v>
      </c>
      <c r="C6" s="5" t="n">
        <v>9486</v>
      </c>
    </row>
    <row r="7">
      <c r="A7" s="4" t="inlineStr">
        <is>
          <t>Total financial liabilities</t>
        </is>
      </c>
      <c r="B7" s="5" t="n">
        <v>5635</v>
      </c>
      <c r="C7" s="5" t="n">
        <v>9486</v>
      </c>
    </row>
    <row r="8">
      <c r="A8" s="4" t="inlineStr">
        <is>
          <t>U.S. Treasury securities</t>
        </is>
      </c>
    </row>
    <row r="9">
      <c r="A9" s="3" t="inlineStr">
        <is>
          <t>Financial assets:</t>
        </is>
      </c>
    </row>
    <row r="10">
      <c r="A10" s="4" t="inlineStr">
        <is>
          <t>Marketable securities</t>
        </is>
      </c>
      <c r="B10" s="5" t="n">
        <v>310625</v>
      </c>
      <c r="C10" s="5" t="n">
        <v>289706</v>
      </c>
    </row>
    <row r="11">
      <c r="A11" s="4" t="inlineStr">
        <is>
          <t>U.S. government agency securities</t>
        </is>
      </c>
    </row>
    <row r="12">
      <c r="A12" s="3" t="inlineStr">
        <is>
          <t>Financial assets:</t>
        </is>
      </c>
    </row>
    <row r="13">
      <c r="A13" s="4" t="inlineStr">
        <is>
          <t>Marketable securities</t>
        </is>
      </c>
      <c r="B13" s="5" t="n">
        <v>152185</v>
      </c>
      <c r="C13" s="5" t="n">
        <v>93626</v>
      </c>
    </row>
    <row r="14">
      <c r="A14" s="4" t="inlineStr">
        <is>
          <t>Corporate debt securities</t>
        </is>
      </c>
    </row>
    <row r="15">
      <c r="A15" s="3" t="inlineStr">
        <is>
          <t>Financial assets:</t>
        </is>
      </c>
    </row>
    <row r="16">
      <c r="A16" s="4" t="inlineStr">
        <is>
          <t>Marketable securities</t>
        </is>
      </c>
      <c r="B16" s="5" t="n">
        <v>263059</v>
      </c>
      <c r="C16" s="5" t="n">
        <v>285156</v>
      </c>
    </row>
    <row r="17">
      <c r="A17" s="4" t="inlineStr">
        <is>
          <t>Money market funds</t>
        </is>
      </c>
    </row>
    <row r="18">
      <c r="A18" s="3" t="inlineStr">
        <is>
          <t>Financial assets:</t>
        </is>
      </c>
    </row>
    <row r="19">
      <c r="A19" s="4" t="inlineStr">
        <is>
          <t>Money market funds</t>
        </is>
      </c>
      <c r="B19" s="5" t="n">
        <v>103842</v>
      </c>
      <c r="C19" s="5" t="n">
        <v>206245</v>
      </c>
    </row>
    <row r="20">
      <c r="A20" s="4" t="inlineStr">
        <is>
          <t>Level 1</t>
        </is>
      </c>
    </row>
    <row r="21">
      <c r="A21" s="3" t="inlineStr">
        <is>
          <t>Financial assets:</t>
        </is>
      </c>
    </row>
    <row r="22">
      <c r="A22" s="4" t="inlineStr">
        <is>
          <t>Equity warrant investment</t>
        </is>
      </c>
      <c r="B22" s="5" t="n">
        <v>0</v>
      </c>
      <c r="C22" s="5" t="n">
        <v>0</v>
      </c>
    </row>
    <row r="23">
      <c r="A23" s="4" t="inlineStr">
        <is>
          <t>Total financial assets</t>
        </is>
      </c>
      <c r="B23" s="5" t="n">
        <v>103842</v>
      </c>
      <c r="C23" s="5" t="n">
        <v>206245</v>
      </c>
    </row>
    <row r="24">
      <c r="A24" s="3" t="inlineStr">
        <is>
          <t>Financial liabilities:</t>
        </is>
      </c>
    </row>
    <row r="25">
      <c r="A25" s="4" t="inlineStr">
        <is>
          <t>Success payment liabilities</t>
        </is>
      </c>
      <c r="B25" s="5" t="n">
        <v>0</v>
      </c>
      <c r="C25" s="5" t="n">
        <v>0</v>
      </c>
    </row>
    <row r="26">
      <c r="A26" s="4" t="inlineStr">
        <is>
          <t>Total financial liabilities</t>
        </is>
      </c>
      <c r="B26" s="5" t="n">
        <v>0</v>
      </c>
      <c r="C26" s="5" t="n">
        <v>0</v>
      </c>
    </row>
    <row r="27">
      <c r="A27" s="4" t="inlineStr">
        <is>
          <t>Level 1 | U.S. Treasury securities</t>
        </is>
      </c>
    </row>
    <row r="28">
      <c r="A28" s="3" t="inlineStr">
        <is>
          <t>Financial assets:</t>
        </is>
      </c>
    </row>
    <row r="29">
      <c r="A29" s="4" t="inlineStr">
        <is>
          <t>Marketable securities</t>
        </is>
      </c>
      <c r="B29" s="5" t="n">
        <v>0</v>
      </c>
      <c r="C29" s="4" t="inlineStr">
        <is>
          <t xml:space="preserve"> </t>
        </is>
      </c>
    </row>
    <row r="30">
      <c r="A30" s="4" t="inlineStr">
        <is>
          <t>Level 1 | U.S. government agency securities</t>
        </is>
      </c>
    </row>
    <row r="31">
      <c r="A31" s="3" t="inlineStr">
        <is>
          <t>Financial assets:</t>
        </is>
      </c>
    </row>
    <row r="32">
      <c r="A32" s="4" t="inlineStr">
        <is>
          <t>Marketable securities</t>
        </is>
      </c>
      <c r="B32" s="5" t="n">
        <v>0</v>
      </c>
      <c r="C32" s="4" t="inlineStr">
        <is>
          <t xml:space="preserve"> </t>
        </is>
      </c>
    </row>
    <row r="33">
      <c r="A33" s="4" t="inlineStr">
        <is>
          <t>Level 1 | Corporate debt securities</t>
        </is>
      </c>
    </row>
    <row r="34">
      <c r="A34" s="3" t="inlineStr">
        <is>
          <t>Financial assets:</t>
        </is>
      </c>
    </row>
    <row r="35">
      <c r="A35" s="4" t="inlineStr">
        <is>
          <t>Marketable securities</t>
        </is>
      </c>
      <c r="B35" s="5" t="n">
        <v>0</v>
      </c>
      <c r="C35" s="4" t="inlineStr">
        <is>
          <t xml:space="preserve"> </t>
        </is>
      </c>
    </row>
    <row r="36">
      <c r="A36" s="4" t="inlineStr">
        <is>
          <t>Level 1 | Money market funds</t>
        </is>
      </c>
    </row>
    <row r="37">
      <c r="A37" s="3" t="inlineStr">
        <is>
          <t>Financial assets:</t>
        </is>
      </c>
    </row>
    <row r="38">
      <c r="A38" s="4" t="inlineStr">
        <is>
          <t>Money market funds</t>
        </is>
      </c>
      <c r="B38" s="5" t="n">
        <v>103842</v>
      </c>
      <c r="C38" s="5" t="n">
        <v>206245</v>
      </c>
    </row>
    <row r="39">
      <c r="A39" s="4" t="inlineStr">
        <is>
          <t>Level 2</t>
        </is>
      </c>
    </row>
    <row r="40">
      <c r="A40" s="3" t="inlineStr">
        <is>
          <t>Financial assets:</t>
        </is>
      </c>
    </row>
    <row r="41">
      <c r="A41" s="4" t="inlineStr">
        <is>
          <t>Equity warrant investment</t>
        </is>
      </c>
      <c r="B41" s="5" t="n">
        <v>0</v>
      </c>
      <c r="C41" s="5" t="n">
        <v>0</v>
      </c>
    </row>
    <row r="42">
      <c r="A42" s="4" t="inlineStr">
        <is>
          <t>Total financial assets</t>
        </is>
      </c>
      <c r="B42" s="5" t="n">
        <v>725869</v>
      </c>
      <c r="C42" s="5" t="n">
        <v>668488</v>
      </c>
    </row>
    <row r="43">
      <c r="A43" s="3" t="inlineStr">
        <is>
          <t>Financial liabilities:</t>
        </is>
      </c>
    </row>
    <row r="44">
      <c r="A44" s="4" t="inlineStr">
        <is>
          <t>Success payment liabilities</t>
        </is>
      </c>
      <c r="B44" s="5" t="n">
        <v>0</v>
      </c>
      <c r="C44" s="5" t="n">
        <v>0</v>
      </c>
    </row>
    <row r="45">
      <c r="A45" s="4" t="inlineStr">
        <is>
          <t>Total financial liabilities</t>
        </is>
      </c>
      <c r="B45" s="5" t="n">
        <v>0</v>
      </c>
      <c r="C45" s="5" t="n">
        <v>0</v>
      </c>
    </row>
    <row r="46">
      <c r="A46" s="4" t="inlineStr">
        <is>
          <t>Level 2 | U.S. Treasury securities</t>
        </is>
      </c>
    </row>
    <row r="47">
      <c r="A47" s="3" t="inlineStr">
        <is>
          <t>Financial assets:</t>
        </is>
      </c>
    </row>
    <row r="48">
      <c r="A48" s="4" t="inlineStr">
        <is>
          <t>Marketable securities</t>
        </is>
      </c>
      <c r="B48" s="5" t="n">
        <v>310625</v>
      </c>
      <c r="C48" s="5" t="n">
        <v>289706</v>
      </c>
    </row>
    <row r="49">
      <c r="A49" s="4" t="inlineStr">
        <is>
          <t>Level 2 | U.S. government agency securities</t>
        </is>
      </c>
    </row>
    <row r="50">
      <c r="A50" s="3" t="inlineStr">
        <is>
          <t>Financial assets:</t>
        </is>
      </c>
    </row>
    <row r="51">
      <c r="A51" s="4" t="inlineStr">
        <is>
          <t>Marketable securities</t>
        </is>
      </c>
      <c r="B51" s="5" t="n">
        <v>152185</v>
      </c>
      <c r="C51" s="5" t="n">
        <v>93626</v>
      </c>
    </row>
    <row r="52">
      <c r="A52" s="4" t="inlineStr">
        <is>
          <t>Level 2 | Corporate debt securities</t>
        </is>
      </c>
    </row>
    <row r="53">
      <c r="A53" s="3" t="inlineStr">
        <is>
          <t>Financial assets:</t>
        </is>
      </c>
    </row>
    <row r="54">
      <c r="A54" s="4" t="inlineStr">
        <is>
          <t>Marketable securities</t>
        </is>
      </c>
      <c r="B54" s="5" t="n">
        <v>263059</v>
      </c>
      <c r="C54" s="5" t="n">
        <v>285156</v>
      </c>
    </row>
    <row r="55">
      <c r="A55" s="4" t="inlineStr">
        <is>
          <t>Level 2 | Money market funds</t>
        </is>
      </c>
    </row>
    <row r="56">
      <c r="A56" s="3" t="inlineStr">
        <is>
          <t>Financial assets:</t>
        </is>
      </c>
    </row>
    <row r="57">
      <c r="A57" s="4" t="inlineStr">
        <is>
          <t>Money market funds</t>
        </is>
      </c>
      <c r="B57" s="5" t="n">
        <v>0</v>
      </c>
      <c r="C57" s="5" t="n">
        <v>0</v>
      </c>
    </row>
    <row r="58">
      <c r="A58" s="4" t="inlineStr">
        <is>
          <t>Level 3</t>
        </is>
      </c>
    </row>
    <row r="59">
      <c r="A59" s="3" t="inlineStr">
        <is>
          <t>Financial assets:</t>
        </is>
      </c>
    </row>
    <row r="60">
      <c r="A60" s="4" t="inlineStr">
        <is>
          <t>Equity warrant investment</t>
        </is>
      </c>
      <c r="B60" s="5" t="n">
        <v>1095</v>
      </c>
      <c r="C60" s="5" t="n">
        <v>1067</v>
      </c>
    </row>
    <row r="61">
      <c r="A61" s="4" t="inlineStr">
        <is>
          <t>Total financial assets</t>
        </is>
      </c>
      <c r="B61" s="5" t="n">
        <v>1095</v>
      </c>
      <c r="C61" s="5" t="n">
        <v>1067</v>
      </c>
    </row>
    <row r="62">
      <c r="A62" s="3" t="inlineStr">
        <is>
          <t>Financial liabilities:</t>
        </is>
      </c>
    </row>
    <row r="63">
      <c r="A63" s="4" t="inlineStr">
        <is>
          <t>Success payment liabilities</t>
        </is>
      </c>
      <c r="B63" s="5" t="n">
        <v>5635</v>
      </c>
      <c r="C63" s="5" t="n">
        <v>9486</v>
      </c>
    </row>
    <row r="64">
      <c r="A64" s="4" t="inlineStr">
        <is>
          <t>Total financial liabilities</t>
        </is>
      </c>
      <c r="B64" s="5" t="n">
        <v>5635</v>
      </c>
      <c r="C64" s="5" t="n">
        <v>9486</v>
      </c>
    </row>
    <row r="65">
      <c r="A65" s="4" t="inlineStr">
        <is>
          <t>Level 3 | U.S. Treasury securities</t>
        </is>
      </c>
    </row>
    <row r="66">
      <c r="A66" s="3" t="inlineStr">
        <is>
          <t>Financial assets:</t>
        </is>
      </c>
    </row>
    <row r="67">
      <c r="A67" s="4" t="inlineStr">
        <is>
          <t>Marketable securities</t>
        </is>
      </c>
      <c r="B67" s="5" t="n">
        <v>0</v>
      </c>
      <c r="C67" s="5" t="n">
        <v>0</v>
      </c>
    </row>
    <row r="68">
      <c r="A68" s="4" t="inlineStr">
        <is>
          <t>Level 3 | U.S. government agency securities</t>
        </is>
      </c>
    </row>
    <row r="69">
      <c r="A69" s="3" t="inlineStr">
        <is>
          <t>Financial assets:</t>
        </is>
      </c>
    </row>
    <row r="70">
      <c r="A70" s="4" t="inlineStr">
        <is>
          <t>Marketable securities</t>
        </is>
      </c>
      <c r="B70" s="5" t="n">
        <v>0</v>
      </c>
      <c r="C70" s="5" t="n">
        <v>0</v>
      </c>
    </row>
    <row r="71">
      <c r="A71" s="4" t="inlineStr">
        <is>
          <t>Level 3 | Corporate debt securities</t>
        </is>
      </c>
    </row>
    <row r="72">
      <c r="A72" s="3" t="inlineStr">
        <is>
          <t>Financial assets:</t>
        </is>
      </c>
    </row>
    <row r="73">
      <c r="A73" s="4" t="inlineStr">
        <is>
          <t>Marketable securities</t>
        </is>
      </c>
      <c r="B73" s="5" t="n">
        <v>0</v>
      </c>
      <c r="C73" s="5" t="n">
        <v>0</v>
      </c>
    </row>
    <row r="74">
      <c r="A74" s="4" t="inlineStr">
        <is>
          <t>Level 3 | Money market funds</t>
        </is>
      </c>
    </row>
    <row r="75">
      <c r="A75" s="3" t="inlineStr">
        <is>
          <t>Financial assets:</t>
        </is>
      </c>
    </row>
    <row r="76">
      <c r="A76" s="4" t="inlineStr">
        <is>
          <t>Money market funds</t>
        </is>
      </c>
      <c r="B76" s="6" t="n">
        <v>0</v>
      </c>
      <c r="C7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ummary of Estimated Fair Value of Success Payment Liability Assumptions (Details)</t>
        </is>
      </c>
      <c r="B1" s="2" t="inlineStr">
        <is>
          <t>Mar. 31, 2022$ / shares</t>
        </is>
      </c>
      <c r="C1" s="2" t="inlineStr">
        <is>
          <t>Dec. 31, 2021$ / shares</t>
        </is>
      </c>
    </row>
    <row r="2">
      <c r="A2" s="4" t="inlineStr">
        <is>
          <t>Fred Hutch</t>
        </is>
      </c>
    </row>
    <row r="3">
      <c r="A3" s="3" t="inlineStr">
        <is>
          <t>Fair Value, Assets and Liabilities Measured on Recurring and Nonrecurring Basis [Line Items]</t>
        </is>
      </c>
    </row>
    <row r="4">
      <c r="A4" s="4" t="inlineStr">
        <is>
          <t>Fair value of common stock Series A convertible preferred stock</t>
        </is>
      </c>
      <c r="B4" s="8" t="n">
        <v>5.05</v>
      </c>
      <c r="C4" s="8" t="n">
        <v>7.74</v>
      </c>
    </row>
    <row r="5">
      <c r="A5" s="4" t="inlineStr">
        <is>
          <t>Fred Hutch | Risk-free interest rate | Minimum</t>
        </is>
      </c>
    </row>
    <row r="6">
      <c r="A6" s="3" t="inlineStr">
        <is>
          <t>Fair Value, Assets and Liabilities Measured on Recurring and Nonrecurring Basis [Line Items]</t>
        </is>
      </c>
    </row>
    <row r="7">
      <c r="A7" s="4" t="inlineStr">
        <is>
          <t>Success payment liability, measurement input (as a percent)</t>
        </is>
      </c>
      <c r="B7" s="11" t="n">
        <v>0.52</v>
      </c>
      <c r="C7" s="11" t="n">
        <v>0.19</v>
      </c>
    </row>
    <row r="8">
      <c r="A8" s="4" t="inlineStr">
        <is>
          <t>Fred Hutch | Risk-free interest rate | Maximum</t>
        </is>
      </c>
    </row>
    <row r="9">
      <c r="A9" s="3" t="inlineStr">
        <is>
          <t>Fair Value, Assets and Liabilities Measured on Recurring and Nonrecurring Basis [Line Items]</t>
        </is>
      </c>
    </row>
    <row r="10">
      <c r="A10" s="4" t="inlineStr">
        <is>
          <t>Success payment liability, measurement input (as a percent)</t>
        </is>
      </c>
      <c r="B10" s="11" t="n">
        <v>2.95</v>
      </c>
      <c r="C10" s="11" t="n">
        <v>1.88</v>
      </c>
    </row>
    <row r="11">
      <c r="A11" s="4" t="inlineStr">
        <is>
          <t>Fred Hutch | Expected volatility</t>
        </is>
      </c>
    </row>
    <row r="12">
      <c r="A12" s="3" t="inlineStr">
        <is>
          <t>Fair Value, Assets and Liabilities Measured on Recurring and Nonrecurring Basis [Line Items]</t>
        </is>
      </c>
    </row>
    <row r="13">
      <c r="A13" s="4" t="inlineStr">
        <is>
          <t>Success payment liability, measurement input (as a percent)</t>
        </is>
      </c>
      <c r="B13" s="11" t="n">
        <v>0.75</v>
      </c>
      <c r="C13" s="11" t="n">
        <v>0.75</v>
      </c>
    </row>
    <row r="14">
      <c r="A14" s="4" t="inlineStr">
        <is>
          <t>Fred Hutch | Expected term (in years) | Minimum</t>
        </is>
      </c>
    </row>
    <row r="15">
      <c r="A15" s="3" t="inlineStr">
        <is>
          <t>Fair Value, Assets and Liabilities Measured on Recurring and Nonrecurring Basis [Line Items]</t>
        </is>
      </c>
    </row>
    <row r="16">
      <c r="A16" s="4" t="inlineStr">
        <is>
          <t>Success payment liability, measurement input (as a percent)</t>
        </is>
      </c>
      <c r="B16" s="11" t="n">
        <v>0.21</v>
      </c>
      <c r="C16" s="11" t="n">
        <v>0.46</v>
      </c>
    </row>
    <row r="17">
      <c r="A17" s="4" t="inlineStr">
        <is>
          <t>Fred Hutch | Expected term (in years) | Maximum</t>
        </is>
      </c>
    </row>
    <row r="18">
      <c r="A18" s="3" t="inlineStr">
        <is>
          <t>Fair Value, Assets and Liabilities Measured on Recurring and Nonrecurring Basis [Line Items]</t>
        </is>
      </c>
    </row>
    <row r="19">
      <c r="A19" s="4" t="inlineStr">
        <is>
          <t>Success payment liability, measurement input (as a percent)</t>
        </is>
      </c>
      <c r="B19" s="11" t="n">
        <v>5.72</v>
      </c>
      <c r="C19" s="11" t="n">
        <v>5.97</v>
      </c>
    </row>
    <row r="20">
      <c r="A20" s="4" t="inlineStr">
        <is>
          <t>Stanford</t>
        </is>
      </c>
    </row>
    <row r="21">
      <c r="A21" s="3" t="inlineStr">
        <is>
          <t>Fair Value, Assets and Liabilities Measured on Recurring and Nonrecurring Basis [Line Items]</t>
        </is>
      </c>
    </row>
    <row r="22">
      <c r="A22" s="4" t="inlineStr">
        <is>
          <t>Fair value of common stock Series A convertible preferred stock</t>
        </is>
      </c>
      <c r="B22" s="8" t="n">
        <v>5.05</v>
      </c>
      <c r="C22" s="8" t="n">
        <v>7.74</v>
      </c>
    </row>
    <row r="23">
      <c r="A23" s="4" t="inlineStr">
        <is>
          <t>Stanford | Risk-free interest rate | Minimum</t>
        </is>
      </c>
    </row>
    <row r="24">
      <c r="A24" s="3" t="inlineStr">
        <is>
          <t>Fair Value, Assets and Liabilities Measured on Recurring and Nonrecurring Basis [Line Items]</t>
        </is>
      </c>
    </row>
    <row r="25">
      <c r="A25" s="4" t="inlineStr">
        <is>
          <t>Success payment liability, measurement input (as a percent)</t>
        </is>
      </c>
      <c r="B25" s="11" t="n">
        <v>0.52</v>
      </c>
      <c r="C25" s="11" t="n">
        <v>0.19</v>
      </c>
    </row>
    <row r="26">
      <c r="A26" s="4" t="inlineStr">
        <is>
          <t>Stanford | Risk-free interest rate | Maximum</t>
        </is>
      </c>
    </row>
    <row r="27">
      <c r="A27" s="3" t="inlineStr">
        <is>
          <t>Fair Value, Assets and Liabilities Measured on Recurring and Nonrecurring Basis [Line Items]</t>
        </is>
      </c>
    </row>
    <row r="28">
      <c r="A28" s="4" t="inlineStr">
        <is>
          <t>Success payment liability, measurement input (as a percent)</t>
        </is>
      </c>
      <c r="B28" s="11" t="n">
        <v>2.95</v>
      </c>
      <c r="C28" s="11" t="n">
        <v>1.88</v>
      </c>
    </row>
    <row r="29">
      <c r="A29" s="4" t="inlineStr">
        <is>
          <t>Stanford | Expected volatility</t>
        </is>
      </c>
    </row>
    <row r="30">
      <c r="A30" s="3" t="inlineStr">
        <is>
          <t>Fair Value, Assets and Liabilities Measured on Recurring and Nonrecurring Basis [Line Items]</t>
        </is>
      </c>
    </row>
    <row r="31">
      <c r="A31" s="4" t="inlineStr">
        <is>
          <t>Success payment liability, measurement input (as a percent)</t>
        </is>
      </c>
      <c r="B31" s="11" t="n">
        <v>0.75</v>
      </c>
      <c r="C31" s="11" t="n">
        <v>0.75</v>
      </c>
    </row>
    <row r="32">
      <c r="A32" s="4" t="inlineStr">
        <is>
          <t>Stanford | Expected term (in years) | Minimum</t>
        </is>
      </c>
    </row>
    <row r="33">
      <c r="A33" s="3" t="inlineStr">
        <is>
          <t>Fair Value, Assets and Liabilities Measured on Recurring and Nonrecurring Basis [Line Items]</t>
        </is>
      </c>
    </row>
    <row r="34">
      <c r="A34" s="4" t="inlineStr">
        <is>
          <t>Success payment liability, measurement input (as a percent)</t>
        </is>
      </c>
      <c r="B34" s="11" t="n">
        <v>0.21</v>
      </c>
      <c r="C34" s="11" t="n">
        <v>0.46</v>
      </c>
    </row>
    <row r="35">
      <c r="A35" s="4" t="inlineStr">
        <is>
          <t>Stanford | Expected term (in years) | Maximum</t>
        </is>
      </c>
    </row>
    <row r="36">
      <c r="A36" s="3" t="inlineStr">
        <is>
          <t>Fair Value, Assets and Liabilities Measured on Recurring and Nonrecurring Basis [Line Items]</t>
        </is>
      </c>
    </row>
    <row r="37">
      <c r="A37" s="4" t="inlineStr">
        <is>
          <t>Success payment liability, measurement input (as a percent)</t>
        </is>
      </c>
      <c r="B37" s="11" t="n">
        <v>7.5</v>
      </c>
      <c r="C37" s="11" t="n">
        <v>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Estimated Fair Value of Financial Liabilities (Details) - Level 3 $ in Thousands</t>
        </is>
      </c>
      <c r="B1" s="2" t="inlineStr">
        <is>
          <t>3 Months Ended</t>
        </is>
      </c>
    </row>
    <row r="2">
      <c r="B2" s="2" t="inlineStr">
        <is>
          <t>Mar. 31, 2022USD ($)</t>
        </is>
      </c>
    </row>
    <row r="3">
      <c r="A3" s="4" t="inlineStr">
        <is>
          <t>Equity Warrant Investment</t>
        </is>
      </c>
    </row>
    <row r="4">
      <c r="A4" s="3" t="inlineStr">
        <is>
          <t>Equity Warrant Investment</t>
        </is>
      </c>
    </row>
    <row r="5">
      <c r="A5" s="4" t="inlineStr">
        <is>
          <t>Balance at December 31, 2021</t>
        </is>
      </c>
      <c r="B5" s="6" t="n">
        <v>1067</v>
      </c>
    </row>
    <row r="6">
      <c r="A6" s="4" t="inlineStr">
        <is>
          <t>Changes in fair value</t>
        </is>
      </c>
      <c r="B6" s="5" t="n">
        <v>28</v>
      </c>
    </row>
    <row r="7">
      <c r="A7" s="4" t="inlineStr">
        <is>
          <t>Balance at March 31, 2022</t>
        </is>
      </c>
      <c r="B7" s="5" t="n">
        <v>1095</v>
      </c>
    </row>
    <row r="8">
      <c r="A8" s="4" t="inlineStr">
        <is>
          <t>Success Payment Liabilities</t>
        </is>
      </c>
    </row>
    <row r="9">
      <c r="A9" s="3" t="inlineStr">
        <is>
          <t>Success Payment Liabilities</t>
        </is>
      </c>
    </row>
    <row r="10">
      <c r="A10" s="4" t="inlineStr">
        <is>
          <t>Balance at December 31, 2021</t>
        </is>
      </c>
      <c r="B10" s="5" t="n">
        <v>9486</v>
      </c>
    </row>
    <row r="11">
      <c r="A11" s="4" t="inlineStr">
        <is>
          <t>Change in fair value</t>
        </is>
      </c>
      <c r="B11" s="5" t="n">
        <v>-3851</v>
      </c>
    </row>
    <row r="12">
      <c r="A12" s="4" t="inlineStr">
        <is>
          <t>Balance at March 31, 2022</t>
        </is>
      </c>
      <c r="B12" s="6" t="n">
        <v>56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Commitments Including Expected Lease Incentives to be Received (Details) - USD ($) $ in Thousands</t>
        </is>
      </c>
      <c r="B1" s="2" t="inlineStr">
        <is>
          <t>Mar. 31, 2022</t>
        </is>
      </c>
      <c r="C1" s="2" t="inlineStr">
        <is>
          <t>Dec. 31, 2021</t>
        </is>
      </c>
    </row>
    <row r="2">
      <c r="A2" s="3" t="inlineStr">
        <is>
          <t>Leases [Abstract]</t>
        </is>
      </c>
    </row>
    <row r="3">
      <c r="A3" s="4" t="inlineStr">
        <is>
          <t>2022 (remaining nine months)</t>
        </is>
      </c>
      <c r="B3" s="6" t="n">
        <v>7289</v>
      </c>
    </row>
    <row r="4">
      <c r="A4" s="4" t="inlineStr">
        <is>
          <t>2023</t>
        </is>
      </c>
      <c r="B4" s="5" t="n">
        <v>11018</v>
      </c>
    </row>
    <row r="5">
      <c r="A5" s="4" t="inlineStr">
        <is>
          <t>2024</t>
        </is>
      </c>
      <c r="B5" s="5" t="n">
        <v>11347</v>
      </c>
    </row>
    <row r="6">
      <c r="A6" s="4" t="inlineStr">
        <is>
          <t>2025</t>
        </is>
      </c>
      <c r="B6" s="5" t="n">
        <v>11859</v>
      </c>
    </row>
    <row r="7">
      <c r="A7" s="4" t="inlineStr">
        <is>
          <t>2026</t>
        </is>
      </c>
      <c r="B7" s="5" t="n">
        <v>12209</v>
      </c>
    </row>
    <row r="8">
      <c r="A8" s="4" t="inlineStr">
        <is>
          <t>Thereafter</t>
        </is>
      </c>
      <c r="B8" s="5" t="n">
        <v>48094</v>
      </c>
    </row>
    <row r="9">
      <c r="A9" s="4" t="inlineStr">
        <is>
          <t>Total undiscounted lease payments</t>
        </is>
      </c>
      <c r="B9" s="5" t="n">
        <v>101816</v>
      </c>
    </row>
    <row r="10">
      <c r="A10" s="4" t="inlineStr">
        <is>
          <t>Less: imputed interest</t>
        </is>
      </c>
      <c r="B10" s="5" t="n">
        <v>-30282</v>
      </c>
    </row>
    <row r="11">
      <c r="A11" s="4" t="inlineStr">
        <is>
          <t>Less: tenant improvement allowances</t>
        </is>
      </c>
      <c r="B11" s="5" t="n">
        <v>-2720</v>
      </c>
    </row>
    <row r="12">
      <c r="A12" s="4" t="inlineStr">
        <is>
          <t>Total operating lease liabilities</t>
        </is>
      </c>
      <c r="B12" s="5" t="n">
        <v>68814</v>
      </c>
    </row>
    <row r="13">
      <c r="A13" s="3" t="inlineStr">
        <is>
          <t>Operating Lease Liability</t>
        </is>
      </c>
    </row>
    <row r="14">
      <c r="A14" s="4" t="inlineStr">
        <is>
          <t>Short-term portion of lease liabilities (included in accrued liabilities and other current liabilities)</t>
        </is>
      </c>
      <c r="B14" s="5" t="n">
        <v>1339</v>
      </c>
    </row>
    <row r="15">
      <c r="A15" s="4" t="inlineStr">
        <is>
          <t>Operating lease liabilities, non-current</t>
        </is>
      </c>
      <c r="B15" s="5" t="n">
        <v>67475</v>
      </c>
      <c r="C15" s="6" t="n">
        <v>66650</v>
      </c>
    </row>
    <row r="16">
      <c r="A16" s="4" t="inlineStr">
        <is>
          <t>Total</t>
        </is>
      </c>
      <c r="B16" s="6" t="n">
        <v>688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21" customWidth="1" min="2" max="2"/>
    <col width="21" customWidth="1" min="3" max="3"/>
    <col width="25" customWidth="1" min="4" max="4"/>
    <col width="24" customWidth="1" min="5" max="5"/>
    <col width="16" customWidth="1" min="6" max="6"/>
  </cols>
  <sheetData>
    <row r="1">
      <c r="A1" s="1" t="inlineStr">
        <is>
          <t>Leases - Narrative (Details) ft² in Thousands, $ in Millions</t>
        </is>
      </c>
      <c r="B1" s="2" t="inlineStr">
        <is>
          <t>3 Months Ended</t>
        </is>
      </c>
    </row>
    <row r="2">
      <c r="B2" s="2" t="inlineStr">
        <is>
          <t>Mar. 31, 2022USD ($)</t>
        </is>
      </c>
      <c r="C2" s="2" t="inlineStr">
        <is>
          <t>Mar. 31, 2021USD ($)</t>
        </is>
      </c>
      <c r="D2" s="2" t="inlineStr">
        <is>
          <t>Dec. 31, 2021</t>
        </is>
      </c>
      <c r="E2" s="2" t="inlineStr">
        <is>
          <t>Sep. 30, 2021USD ($)ft²</t>
        </is>
      </c>
      <c r="F2" s="2" t="inlineStr">
        <is>
          <t>May 31, 2021ft²</t>
        </is>
      </c>
    </row>
    <row r="3">
      <c r="A3" s="3" t="inlineStr">
        <is>
          <t>Lessee, Lease, Description [Line Items]</t>
        </is>
      </c>
    </row>
    <row r="4">
      <c r="A4" s="4" t="inlineStr">
        <is>
          <t>Operating lease cost</t>
        </is>
      </c>
      <c r="B4" s="9" t="n">
        <v>2.5</v>
      </c>
      <c r="C4" s="9" t="n">
        <v>2.4</v>
      </c>
    </row>
    <row r="5">
      <c r="A5" s="4" t="inlineStr">
        <is>
          <t>Variable lease cost</t>
        </is>
      </c>
      <c r="B5" s="9" t="n">
        <v>1.3</v>
      </c>
      <c r="C5" s="9" t="n">
        <v>1.1</v>
      </c>
    </row>
    <row r="6">
      <c r="A6" s="4" t="inlineStr">
        <is>
          <t>Weighted average remaining lease term of operating leases</t>
        </is>
      </c>
      <c r="B6" s="4" t="inlineStr">
        <is>
          <t>8 years 6 months</t>
        </is>
      </c>
      <c r="D6" s="4" t="inlineStr">
        <is>
          <t>8 years 9 months 18 days</t>
        </is>
      </c>
    </row>
    <row r="7">
      <c r="A7" s="4" t="inlineStr">
        <is>
          <t>Operating lease, weighted average discount rate (as a percent)</t>
        </is>
      </c>
      <c r="B7" s="4" t="inlineStr">
        <is>
          <t>8.50%</t>
        </is>
      </c>
      <c r="D7" s="4" t="inlineStr">
        <is>
          <t>8.40%</t>
        </is>
      </c>
    </row>
    <row r="8">
      <c r="A8" s="4" t="inlineStr">
        <is>
          <t>Rentable area | ft²</t>
        </is>
      </c>
      <c r="F8" s="5" t="n">
        <v>11</v>
      </c>
    </row>
    <row r="9">
      <c r="A9" s="4" t="inlineStr">
        <is>
          <t>Monthly fixed rental payment proceeds</t>
        </is>
      </c>
      <c r="B9" s="9" t="n">
        <v>0.1</v>
      </c>
    </row>
    <row r="10">
      <c r="A10" s="4" t="inlineStr">
        <is>
          <t>Affiliated Entity | Sublease with Sonoma</t>
        </is>
      </c>
    </row>
    <row r="11">
      <c r="A11" s="3" t="inlineStr">
        <is>
          <t>Lessee, Lease, Description [Line Items]</t>
        </is>
      </c>
    </row>
    <row r="12">
      <c r="A12" s="4" t="inlineStr">
        <is>
          <t>Rentable area | ft²</t>
        </is>
      </c>
      <c r="E12" s="5" t="n">
        <v>18</v>
      </c>
    </row>
    <row r="13">
      <c r="A13" s="4" t="inlineStr">
        <is>
          <t>Monthly fixed rental payment proceeds</t>
        </is>
      </c>
      <c r="B13" s="9" t="n">
        <v>0.2</v>
      </c>
    </row>
    <row r="14">
      <c r="A14" s="4" t="inlineStr">
        <is>
          <t>Tenant improvements</t>
        </is>
      </c>
      <c r="E14" s="9" t="n">
        <v>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Details) - shares</t>
        </is>
      </c>
      <c r="B1" s="2" t="inlineStr">
        <is>
          <t>Mar. 31, 2022</t>
        </is>
      </c>
      <c r="C1" s="2" t="inlineStr">
        <is>
          <t>Dec. 31, 2021</t>
        </is>
      </c>
      <c r="D1" s="2" t="inlineStr">
        <is>
          <t>Jun. 30, 2021</t>
        </is>
      </c>
    </row>
    <row r="2">
      <c r="A2" s="3" t="inlineStr">
        <is>
          <t>Equity [Abstract]</t>
        </is>
      </c>
    </row>
    <row r="3">
      <c r="A3" s="4" t="inlineStr">
        <is>
          <t>Outstanding shares of convertible preferred stock converted into shares of common stock (in shares)</t>
        </is>
      </c>
      <c r="D3" s="5" t="n">
        <v>194474431</v>
      </c>
    </row>
    <row r="4">
      <c r="A4" s="4" t="inlineStr">
        <is>
          <t>Convertible preferred stock outstanding (in shares)</t>
        </is>
      </c>
      <c r="B4" s="5" t="n">
        <v>0</v>
      </c>
      <c r="C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Revenue</t>
        </is>
      </c>
      <c r="B4" s="6" t="n">
        <v>553</v>
      </c>
      <c r="C4" s="6" t="n">
        <v>2445</v>
      </c>
    </row>
    <row r="5">
      <c r="A5" s="3" t="inlineStr">
        <is>
          <t>Operating expenses:</t>
        </is>
      </c>
    </row>
    <row r="6">
      <c r="A6" s="4" t="inlineStr">
        <is>
          <t>Research and development</t>
        </is>
      </c>
      <c r="B6" s="5" t="n">
        <v>35830</v>
      </c>
      <c r="C6" s="5" t="n">
        <v>41529</v>
      </c>
    </row>
    <row r="7">
      <c r="A7" s="4" t="inlineStr">
        <is>
          <t>General and administrative</t>
        </is>
      </c>
      <c r="B7" s="5" t="n">
        <v>34421</v>
      </c>
      <c r="C7" s="5" t="n">
        <v>16831</v>
      </c>
    </row>
    <row r="8">
      <c r="A8" s="4" t="inlineStr">
        <is>
          <t>Other operating income, net</t>
        </is>
      </c>
      <c r="B8" s="5" t="n">
        <v>-1122</v>
      </c>
      <c r="C8" s="5" t="n">
        <v>-545</v>
      </c>
    </row>
    <row r="9">
      <c r="A9" s="4" t="inlineStr">
        <is>
          <t>Total operating expenses</t>
        </is>
      </c>
      <c r="B9" s="5" t="n">
        <v>69129</v>
      </c>
      <c r="C9" s="5" t="n">
        <v>57815</v>
      </c>
    </row>
    <row r="10">
      <c r="A10" s="4" t="inlineStr">
        <is>
          <t>Loss from operations</t>
        </is>
      </c>
      <c r="B10" s="5" t="n">
        <v>-68576</v>
      </c>
      <c r="C10" s="5" t="n">
        <v>-55370</v>
      </c>
    </row>
    <row r="11">
      <c r="A11" s="4" t="inlineStr">
        <is>
          <t>Interest income, net</t>
        </is>
      </c>
      <c r="B11" s="5" t="n">
        <v>397</v>
      </c>
      <c r="C11" s="5" t="n">
        <v>354</v>
      </c>
    </row>
    <row r="12">
      <c r="A12" s="4" t="inlineStr">
        <is>
          <t>Other income (expense), net</t>
        </is>
      </c>
      <c r="B12" s="5" t="n">
        <v>35</v>
      </c>
      <c r="C12" s="5" t="n">
        <v>-27</v>
      </c>
    </row>
    <row r="13">
      <c r="A13" s="4" t="inlineStr">
        <is>
          <t>Total other income, net</t>
        </is>
      </c>
      <c r="B13" s="5" t="n">
        <v>432</v>
      </c>
      <c r="C13" s="5" t="n">
        <v>327</v>
      </c>
    </row>
    <row r="14">
      <c r="A14" s="4" t="inlineStr">
        <is>
          <t>Net loss</t>
        </is>
      </c>
      <c r="B14" s="5" t="n">
        <v>-68144</v>
      </c>
      <c r="C14" s="5" t="n">
        <v>-55043</v>
      </c>
    </row>
    <row r="15">
      <c r="A15" s="3" t="inlineStr">
        <is>
          <t>Comprehensive loss:</t>
        </is>
      </c>
    </row>
    <row r="16">
      <c r="A16" s="4" t="inlineStr">
        <is>
          <t>Net unrealized loss on marketable securities</t>
        </is>
      </c>
      <c r="B16" s="5" t="n">
        <v>-4977</v>
      </c>
      <c r="C16" s="5" t="n">
        <v>-93</v>
      </c>
    </row>
    <row r="17">
      <c r="A17" s="4" t="inlineStr">
        <is>
          <t>Comprehensive loss</t>
        </is>
      </c>
      <c r="B17" s="6" t="n">
        <v>-73121</v>
      </c>
      <c r="C17" s="6" t="n">
        <v>-55136</v>
      </c>
    </row>
    <row r="18">
      <c r="A18" s="4" t="inlineStr">
        <is>
          <t>Net loss per common share, basic (in dollars per share)</t>
        </is>
      </c>
      <c r="B18" s="8" t="n">
        <v>-0.28</v>
      </c>
      <c r="C18" s="8" t="n">
        <v>-3.19</v>
      </c>
    </row>
    <row r="19">
      <c r="A19" s="4" t="inlineStr">
        <is>
          <t>Net loss per common share, diluted (in dollars per share)</t>
        </is>
      </c>
      <c r="B19" s="8" t="n">
        <v>-0.28</v>
      </c>
      <c r="C19" s="8" t="n">
        <v>-3.19</v>
      </c>
    </row>
    <row r="20">
      <c r="A20" s="4" t="inlineStr">
        <is>
          <t>Weighted-average shares used to compute net loss per common share, basic (in shares)</t>
        </is>
      </c>
      <c r="B20" s="5" t="n">
        <v>244178</v>
      </c>
      <c r="C20" s="5" t="n">
        <v>17272</v>
      </c>
    </row>
    <row r="21">
      <c r="A21" s="4" t="inlineStr">
        <is>
          <t>Weighted-average shares used to compute net loss per common share, diluted (in shares)</t>
        </is>
      </c>
      <c r="B21" s="5" t="n">
        <v>244178</v>
      </c>
      <c r="C21" s="5" t="n">
        <v>172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 $ / shares</t>
        </is>
      </c>
      <c r="B1" s="2" t="inlineStr">
        <is>
          <t>Mar. 31, 2022</t>
        </is>
      </c>
      <c r="C1" s="2" t="inlineStr">
        <is>
          <t>Dec. 31, 2021</t>
        </is>
      </c>
    </row>
    <row r="2">
      <c r="A2" s="3" t="inlineStr">
        <is>
          <t>Class of Stock [Line Items]</t>
        </is>
      </c>
    </row>
    <row r="3">
      <c r="A3" s="4" t="inlineStr">
        <is>
          <t>Preferred stock authorized (in shares)</t>
        </is>
      </c>
      <c r="B3" s="5" t="n">
        <v>10000000</v>
      </c>
      <c r="C3" s="5" t="n">
        <v>10000000</v>
      </c>
    </row>
    <row r="4">
      <c r="A4" s="4" t="inlineStr">
        <is>
          <t>Preferred stock, par value (in dollars per share)</t>
        </is>
      </c>
      <c r="B4" s="7" t="n">
        <v>0.0001</v>
      </c>
      <c r="C4" s="7" t="n">
        <v>0.0001</v>
      </c>
    </row>
    <row r="5">
      <c r="A5" s="4" t="inlineStr">
        <is>
          <t>Preferred stock outstanding (in shares)</t>
        </is>
      </c>
      <c r="B5" s="5" t="n">
        <v>0</v>
      </c>
      <c r="C5" s="5" t="n">
        <v>0</v>
      </c>
    </row>
    <row r="6">
      <c r="A6" s="4" t="inlineStr">
        <is>
          <t>Common stock authorized (in shares)</t>
        </is>
      </c>
      <c r="B6" s="5" t="n">
        <v>500000000</v>
      </c>
      <c r="C6" s="5" t="n">
        <v>500000000</v>
      </c>
    </row>
    <row r="7">
      <c r="A7" s="4" t="inlineStr">
        <is>
          <t>Common stock, par value (in dollars per share)</t>
        </is>
      </c>
      <c r="B7" s="7" t="n">
        <v>0.0001</v>
      </c>
      <c r="C7" s="7" t="n">
        <v>0.0001</v>
      </c>
    </row>
    <row r="8">
      <c r="A8" s="4" t="inlineStr">
        <is>
          <t>Common stock outstanding (in shares)</t>
        </is>
      </c>
      <c r="B8" s="5" t="n">
        <v>245422849</v>
      </c>
      <c r="C8" s="5" t="n">
        <v>242738350</v>
      </c>
    </row>
    <row r="9">
      <c r="A9" s="4" t="inlineStr">
        <is>
          <t>RSAs</t>
        </is>
      </c>
    </row>
    <row r="10">
      <c r="A10" s="3" t="inlineStr">
        <is>
          <t>Class of Stock [Line Items]</t>
        </is>
      </c>
    </row>
    <row r="11">
      <c r="A11" s="4" t="inlineStr">
        <is>
          <t>Awards outstanding (in shares)</t>
        </is>
      </c>
      <c r="B11" s="5" t="n">
        <v>1625002</v>
      </c>
      <c r="C11" s="5" t="n">
        <v>26000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Narrative (Details) - USD ($) $ / shares in Units, $ in Millions</t>
        </is>
      </c>
      <c r="B1" s="2" t="inlineStr">
        <is>
          <t>Jan. 01, 2022</t>
        </is>
      </c>
      <c r="C1" s="2" t="inlineStr">
        <is>
          <t>Mar. 31, 2022</t>
        </is>
      </c>
      <c r="D1" s="2" t="inlineStr">
        <is>
          <t>Mar. 31, 2021</t>
        </is>
      </c>
      <c r="E1" s="2" t="inlineStr">
        <is>
          <t>Dec. 31, 2018</t>
        </is>
      </c>
      <c r="F1" s="2" t="inlineStr">
        <is>
          <t>Jun. 30, 2021</t>
        </is>
      </c>
    </row>
    <row r="2">
      <c r="A2" s="3" t="inlineStr">
        <is>
          <t>Share Based Compensation Arrangement By Share Based Payment Award [Line Items]</t>
        </is>
      </c>
    </row>
    <row r="3">
      <c r="A3" s="4" t="inlineStr">
        <is>
          <t>Total stock-based compensation cost related to unvested awards not yet recognized</t>
        </is>
      </c>
      <c r="C3" s="9" t="n">
        <v>156.4</v>
      </c>
    </row>
    <row r="4">
      <c r="A4" s="4" t="inlineStr">
        <is>
          <t>Expected weighted-average period compensation cost to be recognized</t>
        </is>
      </c>
      <c r="C4" s="4" t="inlineStr">
        <is>
          <t>2 years 7 months 20 days</t>
        </is>
      </c>
    </row>
    <row r="5">
      <c r="A5" s="4" t="inlineStr">
        <is>
          <t>Weighted average grant date fair value (in dollars per share)</t>
        </is>
      </c>
      <c r="C5" s="8" t="n">
        <v>4.35</v>
      </c>
      <c r="D5" s="8" t="n">
        <v>4.29</v>
      </c>
    </row>
    <row r="6">
      <c r="A6" s="4" t="inlineStr">
        <is>
          <t>2021 Plan</t>
        </is>
      </c>
    </row>
    <row r="7">
      <c r="A7" s="3" t="inlineStr">
        <is>
          <t>Share Based Compensation Arrangement By Share Based Payment Award [Line Items]</t>
        </is>
      </c>
    </row>
    <row r="8">
      <c r="A8" s="4" t="inlineStr">
        <is>
          <t>Common shares reserved for future issuance (in shares)</t>
        </is>
      </c>
      <c r="F8" s="5" t="n">
        <v>26662087</v>
      </c>
    </row>
    <row r="9">
      <c r="A9" s="4" t="inlineStr">
        <is>
          <t>Award expiration period</t>
        </is>
      </c>
      <c r="C9" s="4" t="inlineStr">
        <is>
          <t>10 years</t>
        </is>
      </c>
    </row>
    <row r="10">
      <c r="A10" s="4" t="inlineStr">
        <is>
          <t>Proportion of stock outstanding (as a percent)</t>
        </is>
      </c>
      <c r="C10" s="4" t="inlineStr">
        <is>
          <t>5.00%</t>
        </is>
      </c>
    </row>
    <row r="11">
      <c r="A11" s="4" t="inlineStr">
        <is>
          <t>Number of additional shares authorized for issuance (in shares)</t>
        </is>
      </c>
      <c r="B11" s="5" t="n">
        <v>12266917</v>
      </c>
    </row>
    <row r="12">
      <c r="A12" s="4" t="inlineStr">
        <is>
          <t>Increase in proportion of common shares reserved for future issuance (as a percent)</t>
        </is>
      </c>
      <c r="B12" s="4" t="inlineStr">
        <is>
          <t>5.00%</t>
        </is>
      </c>
    </row>
    <row r="13">
      <c r="A13" s="4" t="inlineStr">
        <is>
          <t>Vesting period</t>
        </is>
      </c>
      <c r="C13" s="4" t="inlineStr">
        <is>
          <t>4 years</t>
        </is>
      </c>
    </row>
    <row r="14">
      <c r="A14" s="4" t="inlineStr">
        <is>
          <t>Future issuance of common shares (in shares)</t>
        </is>
      </c>
      <c r="C14" s="5" t="n">
        <v>28000000</v>
      </c>
    </row>
    <row r="15">
      <c r="A15" s="4" t="inlineStr">
        <is>
          <t>2021 Plan | Maximum</t>
        </is>
      </c>
    </row>
    <row r="16">
      <c r="A16" s="3" t="inlineStr">
        <is>
          <t>Share Based Compensation Arrangement By Share Based Payment Award [Line Items]</t>
        </is>
      </c>
    </row>
    <row r="17">
      <c r="A17" s="4" t="inlineStr">
        <is>
          <t>Award expiration period</t>
        </is>
      </c>
      <c r="C17" s="4" t="inlineStr">
        <is>
          <t>10 years</t>
        </is>
      </c>
    </row>
    <row r="18">
      <c r="A18" s="4" t="inlineStr">
        <is>
          <t>2021 ESPP</t>
        </is>
      </c>
    </row>
    <row r="19">
      <c r="A19" s="3" t="inlineStr">
        <is>
          <t>Share Based Compensation Arrangement By Share Based Payment Award [Line Items]</t>
        </is>
      </c>
    </row>
    <row r="20">
      <c r="A20" s="4" t="inlineStr">
        <is>
          <t>Common shares reserved for future issuance (in shares)</t>
        </is>
      </c>
      <c r="F20" s="5" t="n">
        <v>2470000</v>
      </c>
    </row>
    <row r="21">
      <c r="A21" s="4" t="inlineStr">
        <is>
          <t>Award expiration period</t>
        </is>
      </c>
      <c r="C21" s="4" t="inlineStr">
        <is>
          <t>10 years</t>
        </is>
      </c>
    </row>
    <row r="22">
      <c r="A22" s="4" t="inlineStr">
        <is>
          <t>Proportion of stock outstanding (as a percent)</t>
        </is>
      </c>
      <c r="C22" s="4" t="inlineStr">
        <is>
          <t>1.00%</t>
        </is>
      </c>
    </row>
    <row r="23">
      <c r="A23" s="4" t="inlineStr">
        <is>
          <t>Number of additional shares authorized for issuance (in shares)</t>
        </is>
      </c>
      <c r="B23" s="5" t="n">
        <v>2453383</v>
      </c>
    </row>
    <row r="24">
      <c r="A24" s="4" t="inlineStr">
        <is>
          <t>Increase in proportion of common shares reserved for future issuance (as a percent)</t>
        </is>
      </c>
      <c r="B24" s="4" t="inlineStr">
        <is>
          <t>1.00%</t>
        </is>
      </c>
    </row>
    <row r="25">
      <c r="A25" s="4" t="inlineStr">
        <is>
          <t>Purchase of common stock at discount (as a percent)</t>
        </is>
      </c>
      <c r="C25" s="4" t="inlineStr">
        <is>
          <t>15.00%</t>
        </is>
      </c>
    </row>
    <row r="26">
      <c r="A26" s="4" t="inlineStr">
        <is>
          <t>Employee purchase of shares, proportion of fair value (as a percent)</t>
        </is>
      </c>
      <c r="C26" s="4" t="inlineStr">
        <is>
          <t>85.00%</t>
        </is>
      </c>
    </row>
    <row r="27">
      <c r="A27" s="4" t="inlineStr">
        <is>
          <t>Maximum number of shares to be purchased under ESPP (in shares)</t>
        </is>
      </c>
      <c r="C27" s="5" t="n">
        <v>4940000</v>
      </c>
    </row>
    <row r="28">
      <c r="A28" s="4" t="inlineStr">
        <is>
          <t>Maximum offering period</t>
        </is>
      </c>
      <c r="C28" s="4" t="inlineStr">
        <is>
          <t>27 months</t>
        </is>
      </c>
    </row>
    <row r="29">
      <c r="A29" s="4" t="inlineStr">
        <is>
          <t>Stock-based compensation (in shares)</t>
        </is>
      </c>
      <c r="C29" s="5" t="n">
        <v>0</v>
      </c>
    </row>
    <row r="30">
      <c r="A30" s="4" t="inlineStr">
        <is>
          <t>2018 Equity Incentive Plan</t>
        </is>
      </c>
    </row>
    <row r="31">
      <c r="A31" s="3" t="inlineStr">
        <is>
          <t>Share Based Compensation Arrangement By Share Based Payment Award [Line Items]</t>
        </is>
      </c>
    </row>
    <row r="32">
      <c r="A32" s="4" t="inlineStr">
        <is>
          <t>Award expiration period</t>
        </is>
      </c>
      <c r="E32" s="4" t="inlineStr">
        <is>
          <t>10 years</t>
        </is>
      </c>
    </row>
    <row r="33">
      <c r="A33" s="4" t="inlineStr">
        <is>
          <t>Vesting period</t>
        </is>
      </c>
      <c r="E33" s="4" t="inlineStr">
        <is>
          <t>4 years</t>
        </is>
      </c>
    </row>
    <row r="34">
      <c r="A34" s="4" t="inlineStr">
        <is>
          <t>Future issuance of common shares (in shares)</t>
        </is>
      </c>
      <c r="C3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by Classification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Total stock-based compensation expense</t>
        </is>
      </c>
      <c r="B4" s="6" t="n">
        <v>22028</v>
      </c>
      <c r="C4" s="6" t="n">
        <v>12732</v>
      </c>
    </row>
    <row r="5">
      <c r="A5" s="4" t="inlineStr">
        <is>
          <t>Research and development</t>
        </is>
      </c>
    </row>
    <row r="6">
      <c r="A6" s="3" t="inlineStr">
        <is>
          <t>Employee Service Share Based Compensation Allocation Of Recognized Period Costs [Line Items]</t>
        </is>
      </c>
    </row>
    <row r="7">
      <c r="A7" s="4" t="inlineStr">
        <is>
          <t>Total stock-based compensation expense</t>
        </is>
      </c>
      <c r="B7" s="5" t="n">
        <v>3764</v>
      </c>
      <c r="C7" s="5" t="n">
        <v>4851</v>
      </c>
    </row>
    <row r="8">
      <c r="A8" s="4" t="inlineStr">
        <is>
          <t>General and administrative</t>
        </is>
      </c>
    </row>
    <row r="9">
      <c r="A9" s="3" t="inlineStr">
        <is>
          <t>Employee Service Share Based Compensation Allocation Of Recognized Period Costs [Line Items]</t>
        </is>
      </c>
    </row>
    <row r="10">
      <c r="A10" s="4" t="inlineStr">
        <is>
          <t>Total stock-based compensation expense</t>
        </is>
      </c>
      <c r="B10" s="6" t="n">
        <v>18264</v>
      </c>
      <c r="C10" s="6" t="n">
        <v>788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 Summary of RSA Activity (Details) - RSAs</t>
        </is>
      </c>
      <c r="B1" s="2" t="inlineStr">
        <is>
          <t>3 Months Ended</t>
        </is>
      </c>
    </row>
    <row r="2">
      <c r="B2" s="2" t="inlineStr">
        <is>
          <t>Mar. 31, 2022$ / sharesshares</t>
        </is>
      </c>
    </row>
    <row r="3">
      <c r="A3" s="3" t="inlineStr">
        <is>
          <t>Number of Shares</t>
        </is>
      </c>
    </row>
    <row r="4">
      <c r="A4" s="4" t="inlineStr">
        <is>
          <t>Balance at beginning of period (in shares) | shares</t>
        </is>
      </c>
      <c r="B4" s="5" t="n">
        <v>2600002</v>
      </c>
    </row>
    <row r="5">
      <c r="A5" s="4" t="inlineStr">
        <is>
          <t>Vested (in shares) | shares</t>
        </is>
      </c>
      <c r="B5" s="5" t="n">
        <v>-975000</v>
      </c>
    </row>
    <row r="6">
      <c r="A6" s="4" t="inlineStr">
        <is>
          <t>Balance at end of period (in shares) | shares</t>
        </is>
      </c>
      <c r="B6" s="5" t="n">
        <v>1625002</v>
      </c>
    </row>
    <row r="7">
      <c r="A7" s="3" t="inlineStr">
        <is>
          <t>Weighted-Average Value at Grant Date Per Share</t>
        </is>
      </c>
    </row>
    <row r="8">
      <c r="A8" s="4" t="inlineStr">
        <is>
          <t>Balance at beginning of period (in dollars per share) | $ / shares</t>
        </is>
      </c>
      <c r="B8" s="7" t="n">
        <v>0.0001</v>
      </c>
    </row>
    <row r="9">
      <c r="A9" s="4" t="inlineStr">
        <is>
          <t>Vested (in dollars per share) | $ / shares</t>
        </is>
      </c>
      <c r="B9" s="12" t="n">
        <v>0.0001</v>
      </c>
    </row>
    <row r="10">
      <c r="A10" s="4" t="inlineStr">
        <is>
          <t>Balance at end of period (in dollars per share) | $ / shares</t>
        </is>
      </c>
      <c r="B10" s="7" t="n">
        <v>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 Restricted Stock Units (Details) - RSUs</t>
        </is>
      </c>
      <c r="B1" s="2" t="inlineStr">
        <is>
          <t>3 Months Ended</t>
        </is>
      </c>
    </row>
    <row r="2">
      <c r="B2" s="2" t="inlineStr">
        <is>
          <t>Mar. 31, 2022$ / sharesshares</t>
        </is>
      </c>
    </row>
    <row r="3">
      <c r="A3" s="3" t="inlineStr">
        <is>
          <t>Number of Shares</t>
        </is>
      </c>
    </row>
    <row r="4">
      <c r="A4" s="4" t="inlineStr">
        <is>
          <t>Balance at beginning of period (in shares) | shares</t>
        </is>
      </c>
      <c r="B4" s="5" t="n">
        <v>0</v>
      </c>
    </row>
    <row r="5">
      <c r="A5" s="4" t="inlineStr">
        <is>
          <t>Granted (in shares) | shares</t>
        </is>
      </c>
      <c r="B5" s="5" t="n">
        <v>1330962</v>
      </c>
    </row>
    <row r="6">
      <c r="A6" s="4" t="inlineStr">
        <is>
          <t>Forfeited or canceled (in shares) | shares</t>
        </is>
      </c>
      <c r="B6" s="5" t="n">
        <v>-31375</v>
      </c>
    </row>
    <row r="7">
      <c r="A7" s="4" t="inlineStr">
        <is>
          <t>Balance at end of period (in shares) | shares</t>
        </is>
      </c>
      <c r="B7" s="5" t="n">
        <v>1299587</v>
      </c>
    </row>
    <row r="8">
      <c r="A8" s="3" t="inlineStr">
        <is>
          <t>Weighted-Average Value at Grant Date Per Share</t>
        </is>
      </c>
    </row>
    <row r="9">
      <c r="A9" s="4" t="inlineStr">
        <is>
          <t>Balance at beginning of period (in dollars per share) | $ / shares</t>
        </is>
      </c>
      <c r="B9" s="6" t="n">
        <v>0</v>
      </c>
    </row>
    <row r="10">
      <c r="A10" s="4" t="inlineStr">
        <is>
          <t>Granted (in dollars per share) | $ / shares</t>
        </is>
      </c>
      <c r="B10" s="11" t="n">
        <v>5.98</v>
      </c>
    </row>
    <row r="11">
      <c r="A11" s="4" t="inlineStr">
        <is>
          <t>Forfeited or canceled (in dollars per share) | $ / shares</t>
        </is>
      </c>
      <c r="B11" s="11" t="n">
        <v>5.98</v>
      </c>
    </row>
    <row r="12">
      <c r="A12" s="4" t="inlineStr">
        <is>
          <t>Balance at end of period (in dollars per share) | $ / shares</t>
        </is>
      </c>
      <c r="B12" s="8" t="n">
        <v>5.9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Stock Options</t>
        </is>
      </c>
    </row>
    <row r="4">
      <c r="A4" s="4" t="inlineStr">
        <is>
          <t>Beginning balance (in shares)</t>
        </is>
      </c>
      <c r="B4" s="5" t="n">
        <v>41775179</v>
      </c>
    </row>
    <row r="5">
      <c r="A5" s="4" t="inlineStr">
        <is>
          <t>Granted (in shares)</t>
        </is>
      </c>
      <c r="B5" s="5" t="n">
        <v>7962442</v>
      </c>
    </row>
    <row r="6">
      <c r="A6" s="4" t="inlineStr">
        <is>
          <t>Exercised (in shares)</t>
        </is>
      </c>
      <c r="B6" s="5" t="n">
        <v>-1709498</v>
      </c>
    </row>
    <row r="7">
      <c r="A7" s="4" t="inlineStr">
        <is>
          <t>Canceled or forfeited (in shares)</t>
        </is>
      </c>
      <c r="B7" s="5" t="n">
        <v>-321796</v>
      </c>
    </row>
    <row r="8">
      <c r="A8" s="4" t="inlineStr">
        <is>
          <t>Ending balance (in shares)</t>
        </is>
      </c>
      <c r="B8" s="5" t="n">
        <v>47706327</v>
      </c>
      <c r="C8" s="5" t="n">
        <v>41775179</v>
      </c>
    </row>
    <row r="9">
      <c r="A9" s="4" t="inlineStr">
        <is>
          <t>Exercisable (in shares)</t>
        </is>
      </c>
      <c r="B9" s="5" t="n">
        <v>24398342</v>
      </c>
    </row>
    <row r="10">
      <c r="A10" s="3" t="inlineStr">
        <is>
          <t>Weighted- Average Exercise Price Per Share</t>
        </is>
      </c>
    </row>
    <row r="11">
      <c r="A11" s="4" t="inlineStr">
        <is>
          <t>Beginning balance (in dollars per share)</t>
        </is>
      </c>
      <c r="B11" s="8" t="n">
        <v>5.05</v>
      </c>
    </row>
    <row r="12">
      <c r="A12" s="4" t="inlineStr">
        <is>
          <t>Granted (in dollars per share)</t>
        </is>
      </c>
      <c r="B12" s="11" t="n">
        <v>6.03</v>
      </c>
    </row>
    <row r="13">
      <c r="A13" s="4" t="inlineStr">
        <is>
          <t>Exercised (in dollars per share)</t>
        </is>
      </c>
      <c r="B13" s="11" t="n">
        <v>1.49</v>
      </c>
    </row>
    <row r="14">
      <c r="A14" s="4" t="inlineStr">
        <is>
          <t>Cancelled or forfeited (in dollars per share)</t>
        </is>
      </c>
      <c r="B14" s="11" t="n">
        <v>5.51</v>
      </c>
    </row>
    <row r="15">
      <c r="A15" s="4" t="inlineStr">
        <is>
          <t>Ending balance (in dollars per share)</t>
        </is>
      </c>
      <c r="B15" s="11" t="n">
        <v>5.34</v>
      </c>
      <c r="C15" s="8" t="n">
        <v>5.05</v>
      </c>
    </row>
    <row r="16">
      <c r="A16" s="4" t="inlineStr">
        <is>
          <t>Exercisable (in dollars per share)</t>
        </is>
      </c>
      <c r="B16" s="8" t="n">
        <v>3.82</v>
      </c>
    </row>
    <row r="17">
      <c r="A17" s="3" t="inlineStr">
        <is>
          <t>Weighted- Average Remaining Contractual Life (in years)</t>
        </is>
      </c>
    </row>
    <row r="18">
      <c r="A18" s="4" t="inlineStr">
        <is>
          <t>Options Outstanding</t>
        </is>
      </c>
      <c r="B18" s="4" t="inlineStr">
        <is>
          <t>7 years 10 months 2 days</t>
        </is>
      </c>
      <c r="C18" s="4" t="inlineStr">
        <is>
          <t>7 years 10 months 2 days</t>
        </is>
      </c>
    </row>
    <row r="19">
      <c r="A19" s="4" t="inlineStr">
        <is>
          <t>Options Exercisable</t>
        </is>
      </c>
      <c r="B19" s="4" t="inlineStr">
        <is>
          <t>6 years 8 months 23 days</t>
        </is>
      </c>
    </row>
    <row r="20">
      <c r="A20" s="3" t="inlineStr">
        <is>
          <t>Aggregate Intrinsic Value (in thousands)</t>
        </is>
      </c>
    </row>
    <row r="21">
      <c r="A21" s="4" t="inlineStr">
        <is>
          <t>Options Outstanding</t>
        </is>
      </c>
      <c r="B21" s="6" t="n">
        <v>51890</v>
      </c>
      <c r="C21" s="6" t="n">
        <v>142076</v>
      </c>
    </row>
    <row r="22">
      <c r="A22" s="4" t="inlineStr">
        <is>
          <t>Options Exercisable</t>
        </is>
      </c>
      <c r="B22" s="6" t="n">
        <v>4864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Assumptions Used in Black-Scholes Option-Pricing Model for Estimating Fair Value of Stock Options Granted (Details)</t>
        </is>
      </c>
      <c r="B1" s="2" t="inlineStr">
        <is>
          <t>3 Months Ended</t>
        </is>
      </c>
    </row>
    <row r="2">
      <c r="B2" s="2" t="inlineStr">
        <is>
          <t>Mar. 31, 2022</t>
        </is>
      </c>
      <c r="C2" s="2" t="inlineStr">
        <is>
          <t>Mar. 31, 2021</t>
        </is>
      </c>
    </row>
    <row r="3">
      <c r="A3" s="3" t="inlineStr">
        <is>
          <t>Share-based Payment Arrangement [Abstract]</t>
        </is>
      </c>
    </row>
    <row r="4">
      <c r="A4" s="4" t="inlineStr">
        <is>
          <t>Risk-free interest rate (as a percent)</t>
        </is>
      </c>
      <c r="B4" s="4" t="inlineStr">
        <is>
          <t>2.14%</t>
        </is>
      </c>
      <c r="C4" s="4" t="inlineStr">
        <is>
          <t>0.68%</t>
        </is>
      </c>
    </row>
    <row r="5">
      <c r="A5" s="4" t="inlineStr">
        <is>
          <t>Expected volatility (as a percent)</t>
        </is>
      </c>
      <c r="B5" s="4" t="inlineStr">
        <is>
          <t>85.00%</t>
        </is>
      </c>
      <c r="C5" s="4" t="inlineStr">
        <is>
          <t>80.00%</t>
        </is>
      </c>
    </row>
    <row r="6">
      <c r="A6" s="4" t="inlineStr">
        <is>
          <t>Expected term (in years)</t>
        </is>
      </c>
      <c r="B6" s="4" t="inlineStr">
        <is>
          <t>6 years</t>
        </is>
      </c>
      <c r="C6" s="4" t="inlineStr">
        <is>
          <t>6 years 21 days</t>
        </is>
      </c>
    </row>
    <row r="7">
      <c r="A7" s="4" t="inlineStr">
        <is>
          <t>Expected dividend yield (as a percent)</t>
        </is>
      </c>
      <c r="B7" s="4" t="inlineStr">
        <is>
          <t>0.00%</t>
        </is>
      </c>
      <c r="C7"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dilutive net loss per share (in shares)</t>
        </is>
      </c>
      <c r="B4" s="5" t="n">
        <v>50630916</v>
      </c>
      <c r="C4" s="5" t="n">
        <v>240556389</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dilutive net loss per share (in shares)</t>
        </is>
      </c>
      <c r="B7" s="5" t="n">
        <v>0</v>
      </c>
      <c r="C7" s="5" t="n">
        <v>194474431</v>
      </c>
    </row>
    <row r="8">
      <c r="A8" s="4" t="inlineStr">
        <is>
          <t>Unvested RSAs</t>
        </is>
      </c>
    </row>
    <row r="9">
      <c r="A9" s="3" t="inlineStr">
        <is>
          <t>Antidilutive Securities Excluded from Computation of Earnings Per Share [Line Items]</t>
        </is>
      </c>
    </row>
    <row r="10">
      <c r="A10" s="4" t="inlineStr">
        <is>
          <t>Anti-dilutive securities excluded from computation of dilutive net loss per share (in shares)</t>
        </is>
      </c>
      <c r="B10" s="5" t="n">
        <v>1625002</v>
      </c>
      <c r="C10" s="5" t="n">
        <v>5525002</v>
      </c>
    </row>
    <row r="11">
      <c r="A11" s="4" t="inlineStr">
        <is>
          <t>Unvested RSUs</t>
        </is>
      </c>
    </row>
    <row r="12">
      <c r="A12" s="3" t="inlineStr">
        <is>
          <t>Antidilutive Securities Excluded from Computation of Earnings Per Share [Line Items]</t>
        </is>
      </c>
    </row>
    <row r="13">
      <c r="A13" s="4" t="inlineStr">
        <is>
          <t>Anti-dilutive securities excluded from computation of dilutive net loss per share (in shares)</t>
        </is>
      </c>
      <c r="B13" s="5" t="n">
        <v>1299587</v>
      </c>
      <c r="C13" s="5" t="n">
        <v>0</v>
      </c>
    </row>
    <row r="14">
      <c r="A14" s="4" t="inlineStr">
        <is>
          <t>Options to purchase common stock</t>
        </is>
      </c>
    </row>
    <row r="15">
      <c r="A15" s="3" t="inlineStr">
        <is>
          <t>Antidilutive Securities Excluded from Computation of Earnings Per Share [Line Items]</t>
        </is>
      </c>
    </row>
    <row r="16">
      <c r="A16" s="4" t="inlineStr">
        <is>
          <t>Anti-dilutive securities excluded from computation of dilutive net loss per share (in shares)</t>
        </is>
      </c>
      <c r="B16" s="5" t="n">
        <v>47706327</v>
      </c>
      <c r="C16" s="5" t="n">
        <v>4055695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4" customWidth="1" min="5" max="5"/>
    <col width="16" customWidth="1" min="6" max="6"/>
  </cols>
  <sheetData>
    <row r="1">
      <c r="A1" s="1" t="inlineStr">
        <is>
          <t>Related-party Transactions (Details) ft² in Thousands, $ in Millions</t>
        </is>
      </c>
      <c r="B1" s="2" t="inlineStr">
        <is>
          <t>3 Months Ended</t>
        </is>
      </c>
    </row>
    <row r="2">
      <c r="B2" s="2" t="inlineStr">
        <is>
          <t>Mar. 31, 2022USD ($)</t>
        </is>
      </c>
      <c r="C2" s="2" t="inlineStr">
        <is>
          <t>Mar. 31, 2021USD ($)</t>
        </is>
      </c>
      <c r="D2" s="2" t="inlineStr">
        <is>
          <t>Dec. 31, 2021USD ($)</t>
        </is>
      </c>
      <c r="E2" s="2" t="inlineStr">
        <is>
          <t>Sep. 30, 2021USD ($)ft²</t>
        </is>
      </c>
      <c r="F2" s="2" t="inlineStr">
        <is>
          <t>May 31, 2021ft²</t>
        </is>
      </c>
    </row>
    <row r="3">
      <c r="A3" s="3" t="inlineStr">
        <is>
          <t>Related Party Transaction [Line Items]</t>
        </is>
      </c>
    </row>
    <row r="4">
      <c r="A4" s="4" t="inlineStr">
        <is>
          <t>Rentable area | ft²</t>
        </is>
      </c>
      <c r="F4" s="5" t="n">
        <v>11</v>
      </c>
    </row>
    <row r="5">
      <c r="A5" s="4" t="inlineStr">
        <is>
          <t>Affiliated Entity | Sublease with Sonoma</t>
        </is>
      </c>
    </row>
    <row r="6">
      <c r="A6" s="3" t="inlineStr">
        <is>
          <t>Related Party Transaction [Line Items]</t>
        </is>
      </c>
    </row>
    <row r="7">
      <c r="A7" s="4" t="inlineStr">
        <is>
          <t>Rentable area | ft²</t>
        </is>
      </c>
      <c r="E7" s="5" t="n">
        <v>18</v>
      </c>
    </row>
    <row r="8">
      <c r="A8" s="4" t="inlineStr">
        <is>
          <t>Tenant improvements</t>
        </is>
      </c>
      <c r="E8" s="9" t="n">
        <v>4.6</v>
      </c>
    </row>
    <row r="9">
      <c r="A9" s="4" t="inlineStr">
        <is>
          <t>Due to related parties, current</t>
        </is>
      </c>
      <c r="B9" s="9" t="n">
        <v>0.5</v>
      </c>
    </row>
    <row r="10">
      <c r="A10" s="4" t="inlineStr">
        <is>
          <t>Due to related parties, noncurrent</t>
        </is>
      </c>
      <c r="B10" s="10" t="n">
        <v>3.9</v>
      </c>
    </row>
    <row r="11">
      <c r="A11" s="4" t="inlineStr">
        <is>
          <t>Revenue recognized from related parties</t>
        </is>
      </c>
      <c r="B11" s="9" t="n">
        <v>0.7</v>
      </c>
    </row>
    <row r="12">
      <c r="A12" s="4" t="inlineStr">
        <is>
          <t>Affiliated Entity | Sublease with Sonoma | Minimum | Lyell Immunopharma</t>
        </is>
      </c>
    </row>
    <row r="13">
      <c r="A13" s="3" t="inlineStr">
        <is>
          <t>Related Party Transaction [Line Items]</t>
        </is>
      </c>
    </row>
    <row r="14">
      <c r="A14" s="4" t="inlineStr">
        <is>
          <t>Ownership interest (as a percent)</t>
        </is>
      </c>
      <c r="B14" s="4" t="inlineStr">
        <is>
          <t>5.00%</t>
        </is>
      </c>
    </row>
    <row r="15">
      <c r="A15" s="4" t="inlineStr">
        <is>
          <t>Investor | GSK Agreement</t>
        </is>
      </c>
    </row>
    <row r="16">
      <c r="A16" s="3" t="inlineStr">
        <is>
          <t>Related Party Transaction [Line Items]</t>
        </is>
      </c>
    </row>
    <row r="17">
      <c r="A17" s="4" t="inlineStr">
        <is>
          <t>Due to related parties, current</t>
        </is>
      </c>
      <c r="B17" s="9" t="n">
        <v>6.2</v>
      </c>
      <c r="D17" s="6" t="n">
        <v>5</v>
      </c>
    </row>
    <row r="18">
      <c r="A18" s="4" t="inlineStr">
        <is>
          <t>Due to related parties, noncurrent</t>
        </is>
      </c>
      <c r="B18" s="10" t="n">
        <v>77.90000000000001</v>
      </c>
      <c r="D18" s="9" t="n">
        <v>79.7</v>
      </c>
    </row>
    <row r="19">
      <c r="A19" s="4" t="inlineStr">
        <is>
          <t>Revenue recognized from related parties</t>
        </is>
      </c>
      <c r="B19" s="9" t="n">
        <v>0.6</v>
      </c>
      <c r="C19" s="9" t="n">
        <v>2.4</v>
      </c>
    </row>
    <row r="20">
      <c r="A20" s="4" t="inlineStr">
        <is>
          <t>Investor | GSK Agreement | Minimum | Lyell Immunopharma | GSK</t>
        </is>
      </c>
    </row>
    <row r="21">
      <c r="A21" s="3" t="inlineStr">
        <is>
          <t>Related Party Transaction [Line Items]</t>
        </is>
      </c>
    </row>
    <row r="22">
      <c r="A22" s="4" t="inlineStr">
        <is>
          <t>Ownership interest (as a percent)</t>
        </is>
      </c>
      <c r="B22" s="4" t="inlineStr">
        <is>
          <t>1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46" customWidth="1" min="6" max="6"/>
    <col width="20" customWidth="1" min="7" max="7"/>
  </cols>
  <sheetData>
    <row r="1">
      <c r="A1" s="1" t="inlineStr">
        <is>
          <t>Condensed Consolidated Statements of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in shares) at Dec. 31, 2020</t>
        </is>
      </c>
      <c r="C2" s="5" t="n">
        <v>194474000</v>
      </c>
    </row>
    <row r="3">
      <c r="A3" s="4" t="inlineStr">
        <is>
          <t>Beginning balance at Dec. 31, 2020</t>
        </is>
      </c>
      <c r="C3" s="6" t="n">
        <v>1010968</v>
      </c>
    </row>
    <row r="4">
      <c r="A4" s="4" t="inlineStr">
        <is>
          <t>Ending balance (in shares) at Mar. 31, 2021</t>
        </is>
      </c>
      <c r="C4" s="5" t="n">
        <v>194474000</v>
      </c>
    </row>
    <row r="5">
      <c r="A5" s="4" t="inlineStr">
        <is>
          <t>Ending balance at Mar. 31, 2021</t>
        </is>
      </c>
      <c r="C5" s="6" t="n">
        <v>1010968</v>
      </c>
    </row>
    <row r="6">
      <c r="A6" s="4" t="inlineStr">
        <is>
          <t>Beginning balance (in shares) at Dec. 31, 2020</t>
        </is>
      </c>
      <c r="D6" s="5" t="n">
        <v>15570000</v>
      </c>
    </row>
    <row r="7">
      <c r="A7" s="4" t="inlineStr">
        <is>
          <t>Beginning balance at Dec. 31, 2020</t>
        </is>
      </c>
      <c r="B7" s="6" t="n">
        <v>-292528</v>
      </c>
      <c r="D7" s="6" t="n">
        <v>2</v>
      </c>
      <c r="E7" s="6" t="n">
        <v>41357</v>
      </c>
      <c r="F7" s="6" t="n">
        <v>256</v>
      </c>
      <c r="G7" s="6" t="n">
        <v>-334143</v>
      </c>
    </row>
    <row r="8">
      <c r="A8" s="3" t="inlineStr">
        <is>
          <t>Increase (Decrease) in Stockholders' Equity [Roll Forward]</t>
        </is>
      </c>
    </row>
    <row r="9">
      <c r="A9" s="4" t="inlineStr">
        <is>
          <t>Issuance of common stock upon exercise of stock options (in shares)</t>
        </is>
      </c>
      <c r="D9" s="5" t="n">
        <v>242000</v>
      </c>
    </row>
    <row r="10">
      <c r="A10" s="4" t="inlineStr">
        <is>
          <t>Issuance of common stock upon exercise of stock options</t>
        </is>
      </c>
      <c r="B10" s="5" t="n">
        <v>884</v>
      </c>
      <c r="E10" s="5" t="n">
        <v>884</v>
      </c>
    </row>
    <row r="11">
      <c r="A11" s="4" t="inlineStr">
        <is>
          <t>Stock-based compensation (in shares)</t>
        </is>
      </c>
      <c r="D11" s="5" t="n">
        <v>2019000</v>
      </c>
    </row>
    <row r="12">
      <c r="A12" s="4" t="inlineStr">
        <is>
          <t>Stock-based compensation</t>
        </is>
      </c>
      <c r="B12" s="5" t="n">
        <v>12732</v>
      </c>
      <c r="E12" s="5" t="n">
        <v>12732</v>
      </c>
    </row>
    <row r="13">
      <c r="A13" s="4" t="inlineStr">
        <is>
          <t>Other comprehensive loss</t>
        </is>
      </c>
      <c r="B13" s="5" t="n">
        <v>-93</v>
      </c>
      <c r="F13" s="5" t="n">
        <v>-93</v>
      </c>
    </row>
    <row r="14">
      <c r="A14" s="4" t="inlineStr">
        <is>
          <t>Net loss</t>
        </is>
      </c>
      <c r="B14" s="5" t="n">
        <v>-55043</v>
      </c>
      <c r="G14" s="5" t="n">
        <v>-55043</v>
      </c>
    </row>
    <row r="15">
      <c r="A15" s="4" t="inlineStr">
        <is>
          <t>Ending balance (in shares) at Mar. 31, 2021</t>
        </is>
      </c>
      <c r="D15" s="5" t="n">
        <v>17831000</v>
      </c>
    </row>
    <row r="16">
      <c r="A16" s="4" t="inlineStr">
        <is>
          <t>Ending balance at Mar. 31, 2021</t>
        </is>
      </c>
      <c r="B16" s="6" t="n">
        <v>-334048</v>
      </c>
      <c r="D16" s="6" t="n">
        <v>2</v>
      </c>
      <c r="E16" s="5" t="n">
        <v>54973</v>
      </c>
      <c r="F16" s="5" t="n">
        <v>163</v>
      </c>
      <c r="G16" s="5" t="n">
        <v>-389186</v>
      </c>
    </row>
    <row r="17">
      <c r="A17" s="4" t="inlineStr">
        <is>
          <t>Beginning balance (in shares) at Dec. 31, 2021</t>
        </is>
      </c>
      <c r="B17" s="5" t="n">
        <v>0</v>
      </c>
    </row>
    <row r="18">
      <c r="A18" s="4" t="inlineStr">
        <is>
          <t>Ending balance (in shares) at Mar. 31, 2022</t>
        </is>
      </c>
      <c r="B18" s="5" t="n">
        <v>0</v>
      </c>
    </row>
    <row r="19">
      <c r="A19" s="4" t="inlineStr">
        <is>
          <t>Beginning balance (in shares) at Dec. 31, 2021</t>
        </is>
      </c>
      <c r="B19" s="5" t="n">
        <v>242738350</v>
      </c>
      <c r="D19" s="5" t="n">
        <v>242738000</v>
      </c>
    </row>
    <row r="20">
      <c r="A20" s="4" t="inlineStr">
        <is>
          <t>Beginning balance at Dec. 31, 2021</t>
        </is>
      </c>
      <c r="B20" s="6" t="n">
        <v>929787</v>
      </c>
      <c r="D20" s="6" t="n">
        <v>24</v>
      </c>
      <c r="E20" s="5" t="n">
        <v>1515748</v>
      </c>
      <c r="F20" s="5" t="n">
        <v>-1623</v>
      </c>
      <c r="G20" s="5" t="n">
        <v>-584362</v>
      </c>
    </row>
    <row r="21">
      <c r="A21" s="3" t="inlineStr">
        <is>
          <t>Increase (Decrease) in Stockholders' Equity [Roll Forward]</t>
        </is>
      </c>
    </row>
    <row r="22">
      <c r="A22" s="4" t="inlineStr">
        <is>
          <t>Issuance of common stock upon exercise of stock options (in shares)</t>
        </is>
      </c>
      <c r="B22" s="5" t="n">
        <v>1709498</v>
      </c>
      <c r="D22" s="5" t="n">
        <v>1710000</v>
      </c>
    </row>
    <row r="23">
      <c r="A23" s="4" t="inlineStr">
        <is>
          <t>Issuance of common stock upon exercise of stock options</t>
        </is>
      </c>
      <c r="B23" s="6" t="n">
        <v>2555</v>
      </c>
      <c r="D23" s="6" t="n">
        <v>1</v>
      </c>
      <c r="E23" s="5" t="n">
        <v>2554</v>
      </c>
    </row>
    <row r="24">
      <c r="A24" s="4" t="inlineStr">
        <is>
          <t>Stock-based compensation (in shares)</t>
        </is>
      </c>
      <c r="D24" s="5" t="n">
        <v>975000</v>
      </c>
    </row>
    <row r="25">
      <c r="A25" s="4" t="inlineStr">
        <is>
          <t>Stock-based compensation</t>
        </is>
      </c>
      <c r="B25" s="5" t="n">
        <v>22028</v>
      </c>
      <c r="E25" s="5" t="n">
        <v>22028</v>
      </c>
    </row>
    <row r="26">
      <c r="A26" s="4" t="inlineStr">
        <is>
          <t>Other comprehensive loss</t>
        </is>
      </c>
      <c r="B26" s="5" t="n">
        <v>-4977</v>
      </c>
      <c r="F26" s="5" t="n">
        <v>-4977</v>
      </c>
    </row>
    <row r="27">
      <c r="A27" s="4" t="inlineStr">
        <is>
          <t>Net loss</t>
        </is>
      </c>
      <c r="B27" s="6" t="n">
        <v>-68144</v>
      </c>
      <c r="G27" s="5" t="n">
        <v>-68144</v>
      </c>
    </row>
    <row r="28">
      <c r="A28" s="4" t="inlineStr">
        <is>
          <t>Ending balance (in shares) at Mar. 31, 2022</t>
        </is>
      </c>
      <c r="B28" s="5" t="n">
        <v>245422849</v>
      </c>
      <c r="D28" s="5" t="n">
        <v>245423000</v>
      </c>
    </row>
    <row r="29">
      <c r="A29" s="4" t="inlineStr">
        <is>
          <t>Ending balance at Mar. 31, 2022</t>
        </is>
      </c>
      <c r="B29" s="6" t="n">
        <v>881249</v>
      </c>
      <c r="D29" s="6" t="n">
        <v>25</v>
      </c>
      <c r="E29" s="6" t="n">
        <v>1540330</v>
      </c>
      <c r="F29" s="6" t="n">
        <v>-6600</v>
      </c>
      <c r="G29" s="6" t="n">
        <v>-6525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8144</v>
      </c>
      <c r="C4" s="6" t="n">
        <v>-55043</v>
      </c>
    </row>
    <row r="5">
      <c r="A5" s="3" t="inlineStr">
        <is>
          <t>Adjustments to reconcile net loss to net cash used in operating activities:</t>
        </is>
      </c>
    </row>
    <row r="6">
      <c r="A6" s="4" t="inlineStr">
        <is>
          <t>Stock-based compensation expense</t>
        </is>
      </c>
      <c r="B6" s="5" t="n">
        <v>22028</v>
      </c>
      <c r="C6" s="5" t="n">
        <v>12732</v>
      </c>
    </row>
    <row r="7">
      <c r="A7" s="4" t="inlineStr">
        <is>
          <t>Depreciation and amortization</t>
        </is>
      </c>
      <c r="B7" s="5" t="n">
        <v>4187</v>
      </c>
      <c r="C7" s="5" t="n">
        <v>1958</v>
      </c>
    </row>
    <row r="8">
      <c r="A8" s="4" t="inlineStr">
        <is>
          <t>Change in fair value of success payment liabilities</t>
        </is>
      </c>
      <c r="B8" s="5" t="n">
        <v>-3851</v>
      </c>
      <c r="C8" s="5" t="n">
        <v>9967</v>
      </c>
    </row>
    <row r="9">
      <c r="A9" s="4" t="inlineStr">
        <is>
          <t>Net amortization or accretion on marketable securities</t>
        </is>
      </c>
      <c r="B9" s="5" t="n">
        <v>475</v>
      </c>
      <c r="C9" s="5" t="n">
        <v>483</v>
      </c>
    </row>
    <row r="10">
      <c r="A10" s="4" t="inlineStr">
        <is>
          <t>Non-cash lease (income) expense</t>
        </is>
      </c>
      <c r="B10" s="5" t="n">
        <v>-214</v>
      </c>
      <c r="C10" s="5" t="n">
        <v>1040</v>
      </c>
    </row>
    <row r="11">
      <c r="A11" s="4" t="inlineStr">
        <is>
          <t>Loss on property equipment and disposals</t>
        </is>
      </c>
      <c r="B11" s="5" t="n">
        <v>84</v>
      </c>
      <c r="C11" s="5" t="n">
        <v>0</v>
      </c>
    </row>
    <row r="12">
      <c r="A12" s="4" t="inlineStr">
        <is>
          <t>Change in fair value of warrants</t>
        </is>
      </c>
      <c r="B12" s="5" t="n">
        <v>-28</v>
      </c>
      <c r="C12" s="5" t="n">
        <v>43</v>
      </c>
    </row>
    <row r="13">
      <c r="A13" s="3" t="inlineStr">
        <is>
          <t>Changes in operating assets and liabilities:</t>
        </is>
      </c>
    </row>
    <row r="14">
      <c r="A14" s="4" t="inlineStr">
        <is>
          <t>Prepaid expenses, other current assets and other assets</t>
        </is>
      </c>
      <c r="B14" s="5" t="n">
        <v>-397</v>
      </c>
      <c r="C14" s="5" t="n">
        <v>-342</v>
      </c>
    </row>
    <row r="15">
      <c r="A15" s="4" t="inlineStr">
        <is>
          <t>Accounts payable</t>
        </is>
      </c>
      <c r="B15" s="5" t="n">
        <v>2937</v>
      </c>
      <c r="C15" s="5" t="n">
        <v>634</v>
      </c>
    </row>
    <row r="16">
      <c r="A16" s="4" t="inlineStr">
        <is>
          <t>Accrued liabilities and other current liabilities</t>
        </is>
      </c>
      <c r="B16" s="5" t="n">
        <v>-6393</v>
      </c>
      <c r="C16" s="5" t="n">
        <v>-4695</v>
      </c>
    </row>
    <row r="17">
      <c r="A17" s="4" t="inlineStr">
        <is>
          <t>Deferred revenue</t>
        </is>
      </c>
      <c r="B17" s="5" t="n">
        <v>-558</v>
      </c>
      <c r="C17" s="5" t="n">
        <v>-2437</v>
      </c>
    </row>
    <row r="18">
      <c r="A18" s="4" t="inlineStr">
        <is>
          <t>Operating lease liabilities, non-current</t>
        </is>
      </c>
      <c r="B18" s="5" t="n">
        <v>2135</v>
      </c>
      <c r="C18" s="5" t="n">
        <v>2063</v>
      </c>
    </row>
    <row r="19">
      <c r="A19" s="4" t="inlineStr">
        <is>
          <t>Other non-current liabilities</t>
        </is>
      </c>
      <c r="B19" s="5" t="n">
        <v>-113</v>
      </c>
      <c r="C19" s="5" t="n">
        <v>0</v>
      </c>
    </row>
    <row r="20">
      <c r="A20" s="4" t="inlineStr">
        <is>
          <t>Net cash used in operating activities</t>
        </is>
      </c>
      <c r="B20" s="5" t="n">
        <v>-47852</v>
      </c>
      <c r="C20" s="5" t="n">
        <v>-33597</v>
      </c>
    </row>
    <row r="21">
      <c r="A21" s="3" t="inlineStr">
        <is>
          <t>CASH FLOWS FROM INVESTING ACTIVITIES</t>
        </is>
      </c>
    </row>
    <row r="22">
      <c r="A22" s="4" t="inlineStr">
        <is>
          <t>Purchases of property and equipment</t>
        </is>
      </c>
      <c r="B22" s="5" t="n">
        <v>-9733</v>
      </c>
      <c r="C22" s="5" t="n">
        <v>-19190</v>
      </c>
    </row>
    <row r="23">
      <c r="A23" s="4" t="inlineStr">
        <is>
          <t>Purchases of marketable securities</t>
        </is>
      </c>
      <c r="B23" s="5" t="n">
        <v>-96196</v>
      </c>
      <c r="C23" s="5" t="n">
        <v>-48291</v>
      </c>
    </row>
    <row r="24">
      <c r="A24" s="4" t="inlineStr">
        <is>
          <t>Sales and maturities of marketable securities</t>
        </is>
      </c>
      <c r="B24" s="5" t="n">
        <v>79807</v>
      </c>
      <c r="C24" s="5" t="n">
        <v>204158</v>
      </c>
    </row>
    <row r="25">
      <c r="A25" s="4" t="inlineStr">
        <is>
          <t>Net cash (used in) provided by investing activities</t>
        </is>
      </c>
      <c r="B25" s="5" t="n">
        <v>-26122</v>
      </c>
      <c r="C25" s="5" t="n">
        <v>136677</v>
      </c>
    </row>
    <row r="26">
      <c r="A26" s="3" t="inlineStr">
        <is>
          <t>CASH FLOWS FROM FINANCING ACTIVITIES</t>
        </is>
      </c>
    </row>
    <row r="27">
      <c r="A27" s="4" t="inlineStr">
        <is>
          <t>Proceeds from exercise of stock options</t>
        </is>
      </c>
      <c r="B27" s="5" t="n">
        <v>2555</v>
      </c>
      <c r="C27" s="5" t="n">
        <v>884</v>
      </c>
    </row>
    <row r="28">
      <c r="A28" s="4" t="inlineStr">
        <is>
          <t>Net cash provided by financing activities</t>
        </is>
      </c>
      <c r="B28" s="5" t="n">
        <v>2555</v>
      </c>
      <c r="C28" s="5" t="n">
        <v>884</v>
      </c>
    </row>
    <row r="29">
      <c r="A29" s="4" t="inlineStr">
        <is>
          <t>Net (decrease) increase in cash, cash equivalents and restricted cash</t>
        </is>
      </c>
      <c r="B29" s="5" t="n">
        <v>-71419</v>
      </c>
      <c r="C29" s="5" t="n">
        <v>103964</v>
      </c>
    </row>
    <row r="30">
      <c r="A30" s="4" t="inlineStr">
        <is>
          <t>Cash, cash equivalents and restricted cash at beginning of period</t>
        </is>
      </c>
      <c r="B30" s="5" t="n">
        <v>294294</v>
      </c>
      <c r="C30" s="5" t="n">
        <v>140872</v>
      </c>
    </row>
    <row r="31">
      <c r="A31" s="4" t="inlineStr">
        <is>
          <t>Cash, cash equivalents and restricted cash at end of period</t>
        </is>
      </c>
      <c r="B31" s="5" t="n">
        <v>222875</v>
      </c>
      <c r="C31" s="5" t="n">
        <v>244836</v>
      </c>
    </row>
    <row r="32">
      <c r="A32" s="3" t="inlineStr">
        <is>
          <t>Represented by:</t>
        </is>
      </c>
    </row>
    <row r="33">
      <c r="A33" s="4" t="inlineStr">
        <is>
          <t>Cash and cash equivalents</t>
        </is>
      </c>
      <c r="B33" s="5" t="n">
        <v>222596</v>
      </c>
      <c r="C33" s="5" t="n">
        <v>244370</v>
      </c>
    </row>
    <row r="34">
      <c r="A34" s="4" t="inlineStr">
        <is>
          <t>Restricted cash</t>
        </is>
      </c>
      <c r="B34" s="5" t="n">
        <v>279</v>
      </c>
      <c r="C34" s="5" t="n">
        <v>466</v>
      </c>
    </row>
    <row r="35">
      <c r="A35" s="4" t="inlineStr">
        <is>
          <t>Total</t>
        </is>
      </c>
      <c r="B35" s="5" t="n">
        <v>222875</v>
      </c>
      <c r="C35" s="5" t="n">
        <v>244836</v>
      </c>
    </row>
    <row r="36">
      <c r="A36" s="3" t="inlineStr">
        <is>
          <t>SUPPLEMENTAL CASH FLOW INFORMATION</t>
        </is>
      </c>
    </row>
    <row r="37">
      <c r="A37" s="4" t="inlineStr">
        <is>
          <t>Cash received for amounts related to tenant improvement allowances</t>
        </is>
      </c>
      <c r="B37" s="5" t="n">
        <v>2042</v>
      </c>
      <c r="C37" s="5" t="n">
        <v>2063</v>
      </c>
    </row>
    <row r="38">
      <c r="A38" s="4" t="inlineStr">
        <is>
          <t>Cash paid for amounts included in the measurement of lease liabilities</t>
        </is>
      </c>
      <c r="B38" s="5" t="n">
        <v>2672</v>
      </c>
      <c r="C38" s="5" t="n">
        <v>1362</v>
      </c>
    </row>
    <row r="39">
      <c r="A39" s="3" t="inlineStr">
        <is>
          <t>Non-cash investing and financing activities:</t>
        </is>
      </c>
    </row>
    <row r="40">
      <c r="A40" s="4" t="inlineStr">
        <is>
          <t>Purchases of property and equipment included in accounts payable and accrued liabilities</t>
        </is>
      </c>
      <c r="B40" s="5" t="n">
        <v>107</v>
      </c>
      <c r="C40" s="5" t="n">
        <v>13543</v>
      </c>
    </row>
    <row r="41">
      <c r="A41" s="4" t="inlineStr">
        <is>
          <t>Remeasurement of operating lease right-of-use asset for lease modification</t>
        </is>
      </c>
      <c r="B41" s="5" t="n">
        <v>5</v>
      </c>
      <c r="C41" s="5" t="n">
        <v>4208</v>
      </c>
    </row>
    <row r="42">
      <c r="A42" s="4" t="inlineStr">
        <is>
          <t>Deferred offering costs included in accounts payable and accrued liabilities</t>
        </is>
      </c>
      <c r="B42" s="6" t="n">
        <v>0</v>
      </c>
      <c r="C42" s="6" t="n">
        <v>39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 xml:space="preserve">Organization Lyell Immunopharma, Inc. (the “Company”) was incorporated in Delaware in June 2018. The Company is a T‑cell reprogramming company dedicated to the mastery of T cells to cure patients with solid tumors. The Company is building a multi-modality product pipeline. The Company’s primary activities since incorporation have been to develop T‑cell therapies, perform research and development, enter into strategic collaboration and license arrangements, build manufacturing capabilities, enable manufacturing activities in support of its product candidate development efforts, acquire technology, organize and staff the Company, conduct business planning, establish its intellectual property portfolio, raise capital and provide general and administrative support for these activities. Initial Public Offer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have been prepared in accordance with U.S. generally accepted accounting principles (“GAAP”). The unaudited condensed consolidated financial statements include the accounts of the Company and its wholly-owned subsidiary. All significant intercompany transactions and balances are eliminated in consolidation. Certain prior period amounts in the condensed consolidated financial statements and accompanying notes have been reclassified to conform to the current period’s presentation. The condensed consolidated balance sheet as of December 31, 2021 included herein was derived from the audited consolidated financial statements as of that date. Certain information and footnote disclosures typically included in the Company’s audited consolidated financial statements have been condensed or omitted. The accompanying unaudited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position, results of operations and cash flows for the periods presented, but are not necessarily indicative of results to be expected for any future annual or interim period. These unaudited condensed consolidated financial statements should be read in conjunction with the Company’s audited financial statements and notes included in the Company’s Annual Report on Form 10-K for the year ended December 31, 2021. Liquidity and Management’s Plan The Company is currently working on a number of long-term product candidates that involve experimental technologies. The product candidates may require several years and substantial expenditures to complete and ultimately may be unsuccessful. The Company plans to finance operations with available cash resources or from the issuance of equity or debt securities. The Company believes that its available cash, cash equivalents and marketable securities as of March 31, 2022 will be adequate to fund its operations at least through the next 12 months from the date these unaudited condensed consolidated financial statements are issued. Use of Estimates The preparation of the Company’s condensed consolidated financial statements in conformity with GAAP requires management to make judgments, estimates and assumptions that affect reported amounts and related disclosures. Specific accounts that require management estimates include, but are not limited to, stock-based compensation, valuation of success payments, revenue recognition and accrued expens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materially from those estimates. Concentrations of Credit Risk and Off-balance Sheet Risk The Company maintains its cash, cash equivalents and restricted cash with high quality, accredited financial institutions. These amounts, at times, may exceed federally insured limits. The Company also makes short-term investments in money market funds, U.S. Treasury securities, U.S. government agency securities and corporate debt securities, which can be subject to certain credit risk. However, the Company mitigates the risks by investing in high-grade instruments, limiting exposure to any one issuer or type of investment and monitoring the ongoing creditworthiness of the financial institutions and issuers. The Company has not experienced any credit losses in such accounts and does not believe it is exposed to significant risk on these funds. The Company has no off-balance sheet concentrations of credit risk, such as foreign currency exchange contracts, option contracts or other hedging arrangements. Significant Accounting Policies There have been no material changes to the significant accounting policies from the Annual Report on Form 10-K for the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Collaboration, and Success Payment Agreements</t>
        </is>
      </c>
      <c r="B1" s="2" t="inlineStr">
        <is>
          <t>3 Months Ended</t>
        </is>
      </c>
    </row>
    <row r="2">
      <c r="B2" s="2" t="inlineStr">
        <is>
          <t>Mar. 31, 2022</t>
        </is>
      </c>
    </row>
    <row r="3">
      <c r="A3" s="3" t="inlineStr">
        <is>
          <t>Organization, Consolidation and Presentation of Financial Statements [Abstract]</t>
        </is>
      </c>
    </row>
    <row r="4">
      <c r="A4" s="4" t="inlineStr">
        <is>
          <t>License, Collaboration, and Success Payment Agreements</t>
        </is>
      </c>
      <c r="B4" s="4" t="inlineStr">
        <is>
          <t>License, Collaboration and Success Payment Agreements Fred Hutch License Agreement - In 2018, the Company entered into a license agreement with Fred Hutchinson Cancer Research Center (“Fred Hutch”) that grants the Company an exclusive, worldwide, sublicensable license under certain patent rights and a non-exclusive, worldwide, sublicensable license for certain technology, to research, develop, manufacture, improve and commercialize products and processes covered by such patent rights or incorporating such technology for all therapeutic uses for the treatment of human cancer. The Company is also required to pay Fred Hutch annual license maintenance payments of $50,000 on the second anniversary of the effective date, and each anniversary of the effective date thereafter until the first commercial sale of a licensed product. Collaboration - In 2018, the Company entered into a research and collaboration agreement with Fred Hutch (“Fred Hutch Collaboration Agreement”), focused on research and development of cancer immunotherapy products. The Company funded aggregate research performed by Fred Hutch of $12.0 million under the Fred Hutch Collaboration Agreement and the research is conducted in accordance with a research plan and budget approved by the parties. The Fred Hutch Collaboration Agreement has a six-year term. During 2021, one of the research plans on which the success payment service term is based was extended from January 31, 2022 to December 31, 2022. The Company incurred $0.5 million and $1.0 million in expense in connection with the Fred Hutch Collaboration Agreement for the three months ended March 31, 2022 and 2021, respectively. Success Payments - In 2018, the Company granted Fred Hutch rights to certain success payments, pursuant to the terms of the Fred Hutch Collaboration Agreement. The potential payments for the Fred Hutch success payments are based on multiples of increased value ranging from 10x to 50x based on a comparison of the estimated per share fair value of the Series A convertible preferred stock, or any security into which such stock has been converted or for which it has been exchanged, relative to its original $1.83 per share issuance price. Upon the closing of the IPO, all shares of Series A convertible preferred stock then outstanding converted into an equal number of shares of common stock. The aggregate success payments to Fred Hutch are not to exceed $200.0 million, which would only occur upon a 50 times increase in value. Each threshold is associated with a success payment, ascending from $10.0 million at $18.29 per share to $200.0 million at $91.44 per share, payable if such threshold is reached during the measurement period. Any previous success payments made are credited against the success payment owed as of any valuation date, such that Fred Hutch does not receive multiple success payments in connection with the same threshold. The term of the success payment agreement ends on the earlier to occur of (i) the nine-year anniversary of the date of the agreement and (ii) a change in control transaction. The following table summarizes the aggregate potential success payments, which are payable to Fred Hutch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s IPO and each two-year anniversary of the Company’s IPO thereafter, the closing of a change in control transaction and the last day of the term of the success payment agreement, unless the term has ended due to the closing of a change of control transaction. The estimated fair values of the success payments to Fred Hutch as of March 31, 2022 and December 31, 2021 were $4.4 million and $8.5 million, respectively. The success payment liability is estimated at the fair value at inception and at each subsequent reporting period and the expense is accreted over the service period of the Fred Hutch Collaboration Agreement. The success payment liability was $3.6 million and $6.4 million as of March 31, 2022 and December 31, 2021, respectively. With respect to the Fred Hutch Collaboration Agreement success payment obligations, the Company recognized a decrease in success payment expense of $(2.8) million and expense of $8.1 million for the three months ended March 31, 2022 and 2021, respectively. Stanford License Agreement - In 2019, the Company entered into a license agreement with The Board of Trustees of the Leland Stanford Junior University (“Stanford”) to license specified patent rights. The Company is also required to pay Stanford annual license maintenance payments of $50,000 on the second anniversary of the effective date, and each anniversary of the effective date thereafter until the date of the first commercial sale of a licensed product. Milestone payments to Stanford of up to a maximum of $3.7 million per target are payable upon achievement of certain specified clinical and regulatory milestones. The Company is also obligated to pay Stanford $2.5 million collectively for all licensed products upon the achievement of a certain commercial milestone. Additionally, low single‑digit tiered royalties based on annual net sales of the licensed products are payable to Stanford. Collaboration Agreement - In October 2020, the Company entered into a research and collaboration agreement with Stanford (“Stanford Collaboration Agreement”), focused on research and development of cellular immunotherapy products. The Stanford Collaboration Agreement has a four-year term. The Company is committed to fund aggregate research performed by Stanford of $12.0 million under the Stanford Collaboration Agreement, and the research will be conducted in accordance with a research plan and budget approved by the parties. The Company incurred $0.8 million in expense in connection with the Stanford Collaboration Agreement for the three months ended March 31, 2022 and 2021, respectively. Success Payments - In October 2020, the Company granted Stanford rights to certain success payments, pursuant to the terms of the Stanford Collaboration Agreement. The potential payments for the Stanford Collaboration Agreement success payments are based on multiples of increased value ranging from 10x to 50x based on a comparison of the estimated per share fair value of the Series A convertible preferred stock, or any security into which such stock has been converted or for which it has been exchanged, relative to its original $1.83 per share issuance price. At the closing of the IPO, all shares of Series A convertible preferred stock then outstanding converted into an equal number of shares of common stock. The aggregate success payments to Stanford are not to exceed $200.0 million, which would only occur upon a 50 times increase in value. Each threshold is associated with a success payment, ascending from $10.0 million at $18.29 per share to $200.0 million at $91.44 per share, payable if such threshold is reached during the measurement period. Any previous success payments made are credited against the success payment owed as of any valuation date, so that Stanford does not receive multiple success payments in connection with the same threshold. The term of each success payment agreement ends on the earlier to occur of (i) the nine-year anniversary of the date of the agreement and (ii) a change in control transaction. The following table summarizes the aggregate potential success payments, which are payable to Stanford in cash or cash equivalents or, at the Company’s discretion, publicly-tradeable shares of the Company’s common stock: Multiple of initial equity value at issuance 10x 20x 30x 40x 50x Per share common stock price required for payment $ 18.29 $ 36.58 $ 54.86 $ 73.15 $ 91.44 Aggregate success payment(s) (in millions) $ 10 $ 40 $ 90 $ 140 $ 200 The success payments will be owed if the per share fair value of the Company’s common stock on the contractually specified valuation measurement dates during the term of the success payment agreement equals or exceeds the above outlined multiples. The valuation measurement dates are triggered by the following events: the one-year anniversary of the Company’s IPO and each two-year anniversary of the Company’s IPO thereafter, the closing of a change in control transaction and the last day of the term of the success payment agreement, unless the term has ended due to the closing of a change of control transaction. The estimated fair value of the success payments to Stanford as of March 31, 2022 and December 31, 2021 was $5.5 million and $9.9 million, respectively. The success payment liability is estimated at the fair value at inception and at each subsequent reporting period and the expense is accreted over the service period of the Stanford Collaboration Agreement. The success payment liability was $2.1 million and $3.1 million as of March 31, 2022 and December 31, 2021, respectively. With respect to the Stanford Collaboration Agreement success payment obligations, the Company recognized a decrease in success payment expense of $(1.0) million and expense of $1.9 million for the three months ended March 31, 2022 and 2021, respectively. GSK In 2019, the Company entered into a Collaboration and License Agreement, amended in June 2020 and December 2021 (“GSK Agreement”) with GlaxoSmithKline Intellectual Property (No. 5) Limited and Glaxo Group Limited (together, “GSK”) for potential T-cell therapies that apply the Company’s platform technologies and cell therapy innovations with T-cell receptors (“TCRs”) or chimeric antigen receptors (“CARs”) under distinct collaboration programs. The GSK Agreement has defined two initial collaboration targets and allows GSK to nominate seven additional targets through July 2024. The Company is expected to perform research and development services for each selected target up until a defined point (the “GSK Option Point”), at which time GSK will decide whether or not to exercise an option to obtain a license from the Company (“License Option”) and take over the future development and commercialization. Selected targets may be developed as either a Proof of Concept (“PoC”) Development Program or Component Development Program. For a PoC Development Program, the Company is expected to conduct both preclinical and clinical development for the target and present clinical trial data to GSK in connection with their evaluation of whether to exercise the License Option. For a Component Development Program, the Company is obligated to perform preclinical studies only. Along with the research activities, the Company appoints three representatives to the joint steering committee (“JSC”) and is responsible for the manufacture of all compounds and products necessary for its research and development activities. The Company received a non-refundable upfront payment of $45.0 million under the GSK Agreement. In addition to the upfront payment, the Company is eligible to receive up to two one-time payments, totaling up to approximately $200.0 million in aggregate for technology validation of the Company’s cell therapy innovations. For each cell therapy target for which there has been a joint collaboration program, the Company is also entitled to receive up to approximately $400.0 million in aggregate in development and sales milestones if the target is already within GSK’s pipeline and meets certain criteria, up to approximately $900.0 million in aggregate in development and sales milestones for all other targets, and tiered royalties on a per-product basis ranging from low to high single digits for targets that are already within GSK’s pipeline and meet certain criteria, or from high single digit to low teens for all other targets. Milestones are paid once per target, even if there is more than one of the Company’s innovations applied to a T-cell therapy directed to that target. Any amounts received from GSK are generally non-refundable unless the Company terminates a collaboration target for safety or feasibility reasons and the funding received from GSK exceeds the costs incurred for the terminated target. In connection with the GSK Agreement, in May 2019, the Company also entered into a Stock Purchase Agreement with GSK (“GSK Stock Purchase Agreement”), pursuant to which the Company agreed to sell 30,253,189 shares of Series AA convertible preferred stock at a price of $6.78 per share, which was above the issuance date estimated fair value of $4.84 per share. The difference between the per share values resulted in $58.6 million additional deemed consideration, bringing the total upfront payment of the GSK Agreement to $103.6 million. Research and Development Services The GSK Agreement was deemed to be within the scope of ASC 606 because GSK engaged the Company to initially provide research and development services, which are outputs of its ongoing activities, in exchange for consideration. The Company identified the following two distinct performance obligations: (i) research and development services related to the two initial collaboration targets, inclusive of the JSC participation and the manufacture of compounds necessary for providing the research and development services and (ii) a material right for GSK to nominate seven additional collaboration targets for which the Company will perform research and development services until the GSK Option Point. To allocate revenue among the performance obligations, the Company determined standalone selling prices (“SSP”) of each obligation. For the research and development services, the SSP was calculated using a cost-plus margin approach. For the material right, SSP was calculated by reference to the underlying research and development services expected to be provided and the corresponding expected consideration. All amounts included in the transaction price are allocated to performance obligations proportionate to their SSPs. As of December 31, 2020, the transaction price was deemed to be $103.6 million, consisting of the upfront payment of $45.0 million under the GSK Agreement and the $58.6 million allocated from the GSK Stock Purchase Agreement. Other than the upfront payment and the amounts allocated from the GSK Stock Purchase Agreement, all other contingent consideration that may be earned under the GSK Agreement is subject to uncertainties including but not limited to target addition, research and investigational new drug enabling studies, initiation of clinical trials, and other related achievements. Consequently, the transaction price currently does not include any such contingent consideration that, if included, could result in a probable significant reversal of cumulative revenue when related uncertainties become resolved. The Company will re-evaluate the transaction price at each reporting period. If and when contingent consideration is included in the transaction price, it will be allocated to the two performance obligations proportionate to their SSPs and a cumulative catch up in revenue will be recorded for the portion of the services already completed. The remaining amounts will be deferred and recognized as the services are rendered. The research and development services are transferred as the services are performed, with cost used as the measure of progress compared to the total estimated cost to complete. Incurred cost represents work performed, which corresponds with, and thereby best depicts, the transfer of control to the customer. The determination of the percentage of completion requires the Company to estimate the costs to complete the project. The Company makes a detailed estimate of the costs to complete, which is reassessed every reporting period based on the latest project plan and discussions with project teams. If a change in facts or circumstances occurs, the estimate will be adjusted, and the revenue will be recognized based on the revised estimate. The difference between the cumulative revenue recognized based on the previous estimate and the revenue recognized based on the revised estimate would be recognized as an adjustment to revenue in the period in which the change in estimate occurs. The Company recognized revenue related to the research and development services related to the two initial targets of $0.6 million and $2.4 million for the three months ended March 31, 2022 and 2021, respectively. As of March 31, 2022 and December 31, 2021, the Company had deferred revenue of $84.1 million and $84.7 million, respectively, related to this agreement. Exercise of the License Option In April 2021, GSK exercised the License Option on NY-ESO-1 TCR with Gen-R, a Component Development Program, and will assume sole responsibility for future development and commercialization of the program at its own cost and expense. The Company is entitled to the remaining development and sales milestones up to an aggregate of approximately $400.0 million as well as the tiered royalties on future sales of all such products covered by the license granted pursuant to the License Option. The exercise of the License Option was accounted for as a separate license contract for revenue recognition purposes. The Company identified one performance obligation, which was the license delivered to GSK upon the exercise of the License Option and transfer of information and data associated with the license. The Company concluded that the development milestone payments are solely dependent on GSK’s performance and achievement of the specified events and are deemed to be not probable until such development milestones are actually achieved. Therefore, the remaining development milestones are fully constrained and excluded from the transaction price until the respective milestone is achieved. The Company also concluded that sales milestones and royalties relate predominantly to the license granted to GSK. Therefore, they also have been excluded from the transaction price and will be recognized when the related sales occur. At the end of each reporting period, the Company will update its assessment of whether an estimate of variable consideration is constrained and update the estimated transaction price accordingly. As of March 31, 2022, there were no contract assets or contract liabilities related to the license contract. None of the costs to obtain or fulfill the contract were capitalized. No license revenue was recognized for the three months ended March 31, 2022 and 2021. PACT In June 2020, the Company entered into an agreement (“PACT Agreement”) with PACT Pharma, Inc. (“PACT”) to jointly develop and test a next generation personalized anti-cancer T-cell therapy against solid tumors. The Company paid PACT an upfront non-refundable payment of $50.0 million upon execution of the PACT Agreement. In November 2020, the parties agreed to suspend research and development activity under the PACT Agreement, and neither party would be required to conduct any further work under the development plan (including manufacturing development) nor incur any financial obligations (including milestone payments) that might otherwise arise, for as long as the parties continued to negotiate in good faith to resolve the issues that have arisen between them relating to the PACT Agreement. In June 2020 in connection with the entry into the PACT Agreement, the Company also entered into a stock purchase agreement with PACT (“PACT SPA”), pursuant to which the Company purchased 17,806,901 shares of PACT Series C-1 convertible preferred stock at a purchase price of $2.81 per share. As of the purchase date, the estimated fair value of the Series C-1 convertible preferred stock was $2.05 per share, and the difference between the estimated fair value of the preferred stock as of the purchase date and the purchase price of $13.6 million was deemed to be additional consideration for the PACT Agreement and recognized as research and development expense. As a result, the total upfront payment paid in connection with the PACT Agreement was $63.6 million and was included in research and development expense. The remaining $36.4 million associated with the PACT Series C-1 convertible preferred stock was recorded in other investments. In the fourth quarter of 2021, the Company fully impaired the remaining balance of $36.4 million. See Note 5, Other Investments , for additional details regarding the PACT investment impairment. In February 2021, the Company filed a demand for arbitration seeking, among other things, rescission of the PACT Agreement and the PACT SPA and recovery of the consideration paid thereunder. Arbitration hearings occurred in March and April 2022. The Company expects to receive the outcome of the arbitration panel in the third quarter of 2022. NCI In December 2020, the Company entered into a license agreement with the National Cancer Institute (“NCI”) to access certain intellectual property for the development of treatment of human cancers. In connection with this agreement, the Company paid $100,000 upfront, which was recorded as research and development expense for the year ended December 31, 2020. The Company is also required to pay NCI annual maintenance payments which may be credited against earned royalties. The Company incurred $105,000 and $75,000 in maintenance fees for the three months ended March 31, 2022 and 2021, respectively. Under the agreement, the Company may also be required to make certain prespecified development milestone payments up to an aggregate of $3.1 million, and prespecified commercial milestone payments up to a maximum aggregate of $12.0 million for all licensed products. In June 2021, the Company entered into an amendment to the license agreement with NCI to include additional intellectual property and one additional inventor. In connection with this amendment, the Company paid $25,000 upfront, which was recorded in research and development expense. Under the amendment, the Company may also be required to pay prespecified additional development milestone payments that total $75,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29:29Z</dcterms:created>
  <dcterms:modified xmlns:dcterms="http://purl.org/dc/terms/" xmlns:xsi="http://www.w3.org/2001/XMLSchema-instance" xsi:type="dcterms:W3CDTF">2022-05-10T20:29:29Z</dcterms:modified>
</cp:coreProperties>
</file>